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Marketable Securities and Fair " sheetId="8" state="visible" r:id="rId8"/>
    <sheet xmlns:r="http://schemas.openxmlformats.org/officeDocument/2006/relationships" name="Condensed Consolidated Financia" sheetId="9" state="visible" r:id="rId9"/>
    <sheet xmlns:r="http://schemas.openxmlformats.org/officeDocument/2006/relationships" name="Credit Facility" sheetId="10" state="visible" r:id="rId10"/>
    <sheet xmlns:r="http://schemas.openxmlformats.org/officeDocument/2006/relationships" name="Commitments and Contingencies" sheetId="11" state="visible" r:id="rId11"/>
    <sheet xmlns:r="http://schemas.openxmlformats.org/officeDocument/2006/relationships" name="Equity Incentive Plans and Stoc"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Geographic Information" sheetId="15" state="visible" r:id="rId15"/>
    <sheet xmlns:r="http://schemas.openxmlformats.org/officeDocument/2006/relationships" name="Description of Business and S16" sheetId="16" state="visible" r:id="rId16"/>
    <sheet xmlns:r="http://schemas.openxmlformats.org/officeDocument/2006/relationships" name="Description of Business and S17" sheetId="17" state="visible" r:id="rId17"/>
    <sheet xmlns:r="http://schemas.openxmlformats.org/officeDocument/2006/relationships" name="Marketable Securities and Fai18" sheetId="18" state="visible" r:id="rId18"/>
    <sheet xmlns:r="http://schemas.openxmlformats.org/officeDocument/2006/relationships" name="Condensed Consolidated Financ19" sheetId="19" state="visible" r:id="rId19"/>
    <sheet xmlns:r="http://schemas.openxmlformats.org/officeDocument/2006/relationships" name="Equity Incentive Plans and St20" sheetId="20" state="visible" r:id="rId20"/>
    <sheet xmlns:r="http://schemas.openxmlformats.org/officeDocument/2006/relationships" name="Net Loss Per Share (Tables)" sheetId="21" state="visible" r:id="rId21"/>
    <sheet xmlns:r="http://schemas.openxmlformats.org/officeDocument/2006/relationships" name="Geographic Information (Tables)" sheetId="22" state="visible" r:id="rId22"/>
    <sheet xmlns:r="http://schemas.openxmlformats.org/officeDocument/2006/relationships" name="Description of Business and S23" sheetId="23" state="visible" r:id="rId23"/>
    <sheet xmlns:r="http://schemas.openxmlformats.org/officeDocument/2006/relationships" name="Description of Business and S24" sheetId="24" state="visible" r:id="rId24"/>
    <sheet xmlns:r="http://schemas.openxmlformats.org/officeDocument/2006/relationships" name="Marketable Securities and Fai25" sheetId="25" state="visible" r:id="rId25"/>
    <sheet xmlns:r="http://schemas.openxmlformats.org/officeDocument/2006/relationships" name="Marketable Securities and Fai26" sheetId="26" state="visible" r:id="rId26"/>
    <sheet xmlns:r="http://schemas.openxmlformats.org/officeDocument/2006/relationships" name="Marketable Securities and Fai27" sheetId="27" state="visible" r:id="rId27"/>
    <sheet xmlns:r="http://schemas.openxmlformats.org/officeDocument/2006/relationships" name="Marketable Securities and Fai28" sheetId="28" state="visible" r:id="rId28"/>
    <sheet xmlns:r="http://schemas.openxmlformats.org/officeDocument/2006/relationships" name="Condensed Consolidated Financ29" sheetId="29" state="visible" r:id="rId29"/>
    <sheet xmlns:r="http://schemas.openxmlformats.org/officeDocument/2006/relationships" name="Condensed Consolidated Financ30" sheetId="30" state="visible" r:id="rId30"/>
    <sheet xmlns:r="http://schemas.openxmlformats.org/officeDocument/2006/relationships" name="Condensed Consolidated Financ31" sheetId="31" state="visible" r:id="rId31"/>
    <sheet xmlns:r="http://schemas.openxmlformats.org/officeDocument/2006/relationships" name="Condensed Consolidated Financ32" sheetId="32" state="visible" r:id="rId32"/>
    <sheet xmlns:r="http://schemas.openxmlformats.org/officeDocument/2006/relationships" name="Condensed Consolidated Financ33" sheetId="33" state="visible" r:id="rId33"/>
    <sheet xmlns:r="http://schemas.openxmlformats.org/officeDocument/2006/relationships" name="Condensed Consolidated Financ34" sheetId="34" state="visible" r:id="rId34"/>
    <sheet xmlns:r="http://schemas.openxmlformats.org/officeDocument/2006/relationships" name="Condensed Consolidated Financ35" sheetId="35" state="visible" r:id="rId35"/>
    <sheet xmlns:r="http://schemas.openxmlformats.org/officeDocument/2006/relationships" name="Credit Facility (Details)" sheetId="36" state="visible" r:id="rId36"/>
    <sheet xmlns:r="http://schemas.openxmlformats.org/officeDocument/2006/relationships" name="Equity Incentive Plans and St37" sheetId="37" state="visible" r:id="rId37"/>
    <sheet xmlns:r="http://schemas.openxmlformats.org/officeDocument/2006/relationships" name="Equity Incentive Plans and St38" sheetId="38" state="visible" r:id="rId38"/>
    <sheet xmlns:r="http://schemas.openxmlformats.org/officeDocument/2006/relationships" name="Equity Incentive Plans and St39" sheetId="39" state="visible" r:id="rId39"/>
    <sheet xmlns:r="http://schemas.openxmlformats.org/officeDocument/2006/relationships" name="Equity Incentive Plans and St40" sheetId="40" state="visible" r:id="rId40"/>
    <sheet xmlns:r="http://schemas.openxmlformats.org/officeDocument/2006/relationships" name="Equity Incentive Plans and St41" sheetId="41" state="visible" r:id="rId41"/>
    <sheet xmlns:r="http://schemas.openxmlformats.org/officeDocument/2006/relationships" name="Equity Incentive Plans and St42" sheetId="42" state="visible" r:id="rId42"/>
    <sheet xmlns:r="http://schemas.openxmlformats.org/officeDocument/2006/relationships" name="Equity Incentive Plans and St43" sheetId="43" state="visible" r:id="rId43"/>
    <sheet xmlns:r="http://schemas.openxmlformats.org/officeDocument/2006/relationships" name="Net Loss Per Share - Summary of" sheetId="44" state="visible" r:id="rId44"/>
    <sheet xmlns:r="http://schemas.openxmlformats.org/officeDocument/2006/relationships" name="Income Taxes (Details)" sheetId="45" state="visible" r:id="rId45"/>
    <sheet xmlns:r="http://schemas.openxmlformats.org/officeDocument/2006/relationships" name="Geographic Information - Schedu" sheetId="46" state="visible" r:id="rId46"/>
  </sheets>
  <definedNames/>
  <calcPr calcId="124519" fullCalcOnLoad="1"/>
</workbook>
</file>

<file path=xl/sharedStrings.xml><?xml version="1.0" encoding="utf-8"?>
<sst xmlns="http://schemas.openxmlformats.org/spreadsheetml/2006/main" uniqueCount="462">
  <si>
    <t>Document and Entity Information - shares</t>
  </si>
  <si>
    <t>6 Months Ended</t>
  </si>
  <si>
    <t>Jun. 30, 2017</t>
  </si>
  <si>
    <t>Jul. 26,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TEN</t>
  </si>
  <si>
    <t>Entity Registrant Name</t>
  </si>
  <si>
    <t>A10 Network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Marketable securities</t>
  </si>
  <si>
    <t>Accounts receivable, net of allowances of $2,476 and $3,619, respectively</t>
  </si>
  <si>
    <t>Inventory</t>
  </si>
  <si>
    <t>Prepaid expenses and other current assets</t>
  </si>
  <si>
    <t>Total current assets</t>
  </si>
  <si>
    <t>Property and equipment, net</t>
  </si>
  <si>
    <t>Goodwill and intangible assets</t>
  </si>
  <si>
    <t>Other non-current assets</t>
  </si>
  <si>
    <t>Total assets</t>
  </si>
  <si>
    <t>LIABILITIES AND STOCKHOLDERS’ EQUITY</t>
  </si>
  <si>
    <t>Accounts payable</t>
  </si>
  <si>
    <t>Accrued liabilities</t>
  </si>
  <si>
    <t>Deferred revenue</t>
  </si>
  <si>
    <t>Total current liabilities</t>
  </si>
  <si>
    <t>Deferred revenue, non-current</t>
  </si>
  <si>
    <t>Other non-current liabilities</t>
  </si>
  <si>
    <t>Total liabilities</t>
  </si>
  <si>
    <t>Commitments and contingencies (Note 5)</t>
  </si>
  <si>
    <t xml:space="preserve"> </t>
  </si>
  <si>
    <t>Stockholders' equity:</t>
  </si>
  <si>
    <t>Common stock, $0.00001 par value: 500,000 shares authorized; 70,573 and 67,873 shares issued and outstanding, respectively</t>
  </si>
  <si>
    <t>Additional paid-in-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6</t>
  </si>
  <si>
    <t>Revenue:</t>
  </si>
  <si>
    <t>Products</t>
  </si>
  <si>
    <t>Services</t>
  </si>
  <si>
    <t>Total revenue</t>
  </si>
  <si>
    <t>Cost of revenue:</t>
  </si>
  <si>
    <t>Total cost of revenue</t>
  </si>
  <si>
    <t>Gross profit</t>
  </si>
  <si>
    <t>Operating expenses:</t>
  </si>
  <si>
    <t>Sales and marketing</t>
  </si>
  <si>
    <t>Research and development</t>
  </si>
  <si>
    <t>General and administrative</t>
  </si>
  <si>
    <t>Litigation and settlement expense</t>
  </si>
  <si>
    <t>Total operating expenses</t>
  </si>
  <si>
    <t>Loss from operations</t>
  </si>
  <si>
    <t>Other income (expense), net:</t>
  </si>
  <si>
    <t>Interest expense</t>
  </si>
  <si>
    <t>Interest and other income (expense), net</t>
  </si>
  <si>
    <t>Total other income (expense), net</t>
  </si>
  <si>
    <t>Loss before income taxes</t>
  </si>
  <si>
    <t>Provision for income taxes</t>
  </si>
  <si>
    <t>Net loss</t>
  </si>
  <si>
    <t>Net loss per share:</t>
  </si>
  <si>
    <t>Basic and diluted (in dollars per share)</t>
  </si>
  <si>
    <t>Weighted-average shares used in computing net loss per share:</t>
  </si>
  <si>
    <t>Basic and diluted (in shares)</t>
  </si>
  <si>
    <t>CONDENSED CONSOLIDATED STATEMENTS OF COMPREHENSIVE LOSS - USD ($) $ in Thousands</t>
  </si>
  <si>
    <t>Statement of Comprehensive Income [Abstract]</t>
  </si>
  <si>
    <t>Other comprehensive income (loss), net of tax:</t>
  </si>
  <si>
    <t>Unrealized gain (loss) on marketable securities</t>
  </si>
  <si>
    <t>Comprehensive loss</t>
  </si>
  <si>
    <t>CONDENSED CONSOLIDATED STATEMENTS OF CASH FLOWS - USD ($) $ in Thousands</t>
  </si>
  <si>
    <t>Cash flows from operating activities:</t>
  </si>
  <si>
    <t>Adjustments to reconcile net loss to net cash provided by operating activities:</t>
  </si>
  <si>
    <t>Depreciation and amortization</t>
  </si>
  <si>
    <t>Stock-based compensation</t>
  </si>
  <si>
    <t>Other non-cash items</t>
  </si>
  <si>
    <t>Changes in operating assets and liabilities:</t>
  </si>
  <si>
    <t>Accounts receivable, net</t>
  </si>
  <si>
    <t>Prepaid expenses and other assets</t>
  </si>
  <si>
    <t>Other</t>
  </si>
  <si>
    <t>Net cash provided by operating activities</t>
  </si>
  <si>
    <t>Cash flows from investing activities:</t>
  </si>
  <si>
    <t>Purchases of marketable securities</t>
  </si>
  <si>
    <t>Proceeds from sales and maturities of marketable securities</t>
  </si>
  <si>
    <t>Payment for acquisition</t>
  </si>
  <si>
    <t>Purchases of property and equipment</t>
  </si>
  <si>
    <t>Net cash used in investing activities</t>
  </si>
  <si>
    <t>Cash flows from financing activities:</t>
  </si>
  <si>
    <t>Proceeds from issuance of common stock under employee equity incentive plans</t>
  </si>
  <si>
    <t>Repurchase and retirement of common stock</t>
  </si>
  <si>
    <t>Payment of contingent consideration</t>
  </si>
  <si>
    <t>Net cash provided by financing activities</t>
  </si>
  <si>
    <t>Net increase (decrease) in cash and cash equivalents</t>
  </si>
  <si>
    <t>Cash and cash equivalents - beginning of period</t>
  </si>
  <si>
    <t>Cash and cash equivalents - end of period</t>
  </si>
  <si>
    <t>Non-cash investing and financing activities:</t>
  </si>
  <si>
    <t>Common stock issued under asset purchase agreement</t>
  </si>
  <si>
    <t>Inventory transfers to property and equipment</t>
  </si>
  <si>
    <t>Purchases of property and equipment included in accounts payable</t>
  </si>
  <si>
    <t>Description of Business and Summary of Significant Accounting Policies</t>
  </si>
  <si>
    <t>Organization, Consolidation and Presentation of Financial Statements [Abstract]</t>
  </si>
  <si>
    <t>Description of Business and Significant Accounting Policies</t>
  </si>
  <si>
    <t>Description of Business and Summary of Significant Accounting Policies Description of Business A10 Networks, Inc. (together with our subsidiaries, “we”, “our” or “us”) was incorporated in California in 2004 and reincorporated in Delaware in March 2014. We are headquartered in San Jose, California and have wholly-owned subsidiaries throughout the world including Asia and Europe. Our solutions enable our customers to secure and optimize the performance of their data center and cloud applications and secure their users, applications and infrastructure from internet, web and network threats at scale. Our product portfolio consists of six advanced application delivery and security products: Application Delivery Controllers (“ADC”), Lightning Application Delivery Service (“Lightning ADS”), Carrier Grade Network Address Translation (“CGN”), Threat Protection System (“TPS”), SSL Insight (“SSLi”) and Convergent Firewall (“CFW”). They are available in a variety of form factors, such as optimized hardware appliances, bare metal software, virtual appliances, and cloud-native software. Basis of Presentation The accompanying unaudited condensed consolidated financial statements include those of A10 Networks, Inc. and its subsidiaries after elimination of all intercompany accounts and transactions. We have prepared the accompanying unaudited condensed consolidated financial statement pursuant to the rules and regulations of the United States Securities and Exchange Commission (the “SEC”). As permitted under these rules and regulations, we have condensed or omitted certain financial information and footnote disclosures we normally include in our annual consolidated financial statements prepared in accordance with accounting principles generally accepted in the United States of America (“GAAP”). These financial statements have been prepared on the same basis as our annual financial statements and, in management's opinion, reflect all adjustments consisting only of normal recurring adjustments that are necessary for a fair presentation of our financial information. Our interim period operating results do not necessarily indicate the results that may be expected for any other interim period or for the full fiscal year. These financial statements and accompanying notes should be read in conjunction with the financial statements and accompanying notes thereto in our Annual Report on Form 10-K for the year ended December 31, 2016 on file with the SEC (our “Annual Report”). Use of Estimates The preparation of the condensed consolidated financial statements in conformity with U.S. GAAP requires us to make estimates and assumptions that affect the amounts reported in the condensed consolidated financial statements and accompanying notes. Those estimates and assumptions affect revenue recognition and deferred revenue, allowance for doubtful accounts, sales return reserve, valuation of inventory, fair value of marketable securities, contingencies and litigation, acquisition related purchase price allocations, accrued liabilities, and the determination of fair value of stock-based compensation. These estimates are based on information available as of the date of the condensed consolidated financial statements; therefore, actual results could differ from management’s estimates. Significant Accounting Policies There have been no material changes to our significant accounting policies as compared to the significant accounting policies described in our Annual Report. Concentration of Credit Risk and Significant Customers Financial instruments that potentially subject us to concentrations of credit risk consist of cash, cash equivalents, marketable securities and accounts receivable. Our cash, cash equivalents and marketable securities are held and invested in high-credit quality financial instruments by recognized financial institutions and therefore subject to minimum credit risk. Our accounts receivable are unsecured and represent amounts due to us based on contractual obligations of our customers. We mitigate credit risk in respect to accounts receivable by performing periodic credit evaluations based on a number of factors, including past transaction experience, evaluation of credit history and review of the invoicing terms of the contract. We generally do not require our customers to provide collateral to support accounts receivable. Significant customers, including distribution channel partners and direct customers, are those which represent more than 10% of our total revenue for each period presented or our gross accounts receivable balance as of each respective balance sheet date. Revenues from our significant customers as a percentage of our total revenue are as follows: Three Months Ended June 30, Six Months Ended June 30, 2017 2016 2017 2016 Customer A (a distribution channel partner) 10% * 11% * Customer B (a distribution channel partner) * 11% * 11% Customer C (a direct customer) * 10% * * * represents less than 10% of total revenue As of June 30, 2017 , one customer accounted for 15% of our total gross accounts receivable. As of December 31, 2016 , three customers accounted for 15% , 13% and 11% of our total gross accounts receivable. Recent Accounting Pronouncements Not Yet Effective In May 2014, the Financial Accounting Standards Board (“FASB”) issued Accounting Standard Update (“ASU”) No. 2014-09, Revenue from Contracts with Customers (Topic 606), which will supersede most of the existing revenue recognition guidance under U.S. GAAP. This ASU requires an entity to recognize revenue when it transfers promised goods or services to customers in an amount that reflects the consideration to which the entity expects to be entitled in exchange for those goods or services and requires the capitalization of incremental customer acquisition costs and amortization of these costs over the contract period or estimated customer life which will result in the recognition of a contract asset on our balance sheets. This standard is effective for annual periods beginning after December 15, 2017 and interim periods within that reporting period. The ASU allows for either full retrospective or modified retrospective adoption. We intend to adopt the standard in the first quarter of 2018 applying the modified retrospective method. While we are continuing to assess all potential impacts of the new standard, we currently do not believe this standard will have a material impact on revenue recognized in our condensed consolidated financial statements. We are in the process of evaluating both the impact of capitalizing and amortizing incremental customer acquisition costs, such as sales commissions on our service contracts, and the disclosure requirements relating to this standard. In February 2016, the FASB issued ASU No. 2016-02, Leases (Topic 842). This new accounting standard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is standard is effective for annual periods beginning after December 15, 2018 with early adoption permitted. We are currently evaluating the impact of this guidance on our condensed consolidated financial statements. In January 2017, the FASB issued ASU No. 2017-04, Intangibles - Goodwill and Other (Topic 350): Simplifying the Test for Goodwill Impairment , which removes the requirement to compare the implied fair value of goodwill with its carrying amount as part of step 2 of the goodwill impairment test. As a result, under this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impairment loss recognized should not exceed the total amount of goodwill allocated to that reporting unit. This standard is effective prospectively for annual periods beginning after December 15, 2019. Early adoption is permitted for interim or annual goodwill impairment tests performed after January 1, 2017. We are currently evaluating the impact of this guidance on our condensed consolidated financial statements and related disclosures. In May 2017, the FASB issued ASU No. 2017-09, Compensation-Stock Compensation (Topic 718): Scope of Modification Accounting, to provide guidance about which changes to the terms or conditions of a share-based payment award require an entity to apply modification accounting. This standard is effective for annual periods beginning after December 15, 2017 and interim periods within that reporting period. Early adoption is permitted, including adoption in any interim period. The amendments will be applied prospectively to an award modified on or after the adoption date. We are currently evaluating the impact of this guidance on our condensed consolidated financial statements. There have been no other recent accounting pronouncements or changes in accounting pronouncements that are of significance or potential significance to us.</t>
  </si>
  <si>
    <t>Marketable Securities and Fair Value Measurements</t>
  </si>
  <si>
    <t>Fair Value Disclosures [Abstract]</t>
  </si>
  <si>
    <t>Marketable Securities and Fair Value Measurements Marketable Securities Marketable securities, classified as available-for-sale, consisted of the following (in thousands): June 30, 2017 December 31, 2016 Amortized Cost Gross Unrealized Gains Gross Unrealized Losses Fair Value Amortized Cost Gross Unrealized Gains Gross Unrealized Losses Fair Value Certificates of deposit $ 13,500 $ 4 $ (1 ) $ 13,503 $ 12,499 $ 9 $ — $ 12,508 Corporate securities 42,516 5 (31 ) 42,490 42,765 9 (42 ) 42,732 U.S. Treasury and agency securities 3,493 — (12 ) 3,481 5,190 — (14 ) 5,176 Commercial paper 9,463 2 (1 ) 9,464 11,470 1 (2 ) 11,469 Asset-backed securities 16,847 — (12 ) 16,835 13,493 — (6 ) 13,487 $ 85,819 $ 11 $ (57 ) $ 85,773 $ 85,417 $ 19 $ (64 ) $ 85,372 During the six months ended June 30, 2017 and 2016 , we did not reclassify any amount to earnings from accumulated other comprehensive loss related to unrealized gains or losses. The following table summarizes the cost and estimated fair value of marketable securities based on stated effective maturities as of June 30, 2017 (in thousands): Amortized Cost Fair Value Less than 1 year $ 50,898 $ 50,881 Mature in 1 - 3 years 34,921 34,892 $ 85,819 $ 85,773 All available-for-sale securities have been classified as current based on management's ability to use the funds in current operations. Marketable securities in an unrealized loss position consisted of the following (in thousands): Less Than 12 Months 12 Months or More Total As of June 30, 2017 Fair Value Gross Unrealized Losses Fair Value Gross Unrealized Losses Fair Value Gross Unrealized Losses Certificates of deposit $ 3,499 $ (1 ) $ — $ — $ 3,499 $ (1 ) Corporate securities 30,063 (25 ) 1,498 (6 ) 31,561 (31 ) U.S. Treasury and agency securities 3,480 (12 ) — — 3,480 (12 ) Commercial paper 4,984 (1 ) — — 4,984 (1 ) Asset-backed securities 16,835 (12 ) — — 16,835 (12 ) $ 58,861 $ (51 ) $ 1,498 $ (6 ) $ 60,359 $ (57 ) Less Than 12 Months 12 Months or More Total As of December 31, 2016 Fair Value Gross Unrealized Losses Fair Value Gross Unrealized Losses Fair Value Gross Unrealized Losses Corporate securities $ 28,537 $ (42 ) $ — $ — $ 28,537 $ (42 ) U.S. Treasury and agency securities 5,176 (14 ) — — 5,176 (14 ) Commercial paper 8,974 (2 ) — — 8,974 (2 ) Asset-backed securities 10,664 (6 ) — — 10,664 (6 ) $ 53,351 $ (64 ) $ — $ — $ 53,351 $ (64 ) Based on evaluation of securities that have been in a continuous loss position, we did not recognize any other-than-temporary impairment charges during the six months ended June 30, 2017 and 2016 . Fair Value Measurements The following is a summary of our cash, cash equivalents and marketable securities measured at fair value on a recurring basis (in thousands): June 30, 2017 December 31, 2016 Level 1 Level 2 Level 3 Total Level 1 Level 2 Level 3 Total Cash $ 36,050 $ — $ — $ 36,050 $ 18,672 $ — $ — $ 18,672 Cash equivalents 10,335 — — 10,335 10,303 — — 10,303 Certificates of deposit — 13,503 — 13,503 — 12,508 — 12,508 Corporate securities — 42,490 — 42,490 — 42,732 — 42,732 U.S. Treasury and agency securities — 3,481 — 3,481 — 5,176 — 5,176 Commercial paper — 9,464 — 9,464 — 11,469 — 11,469 Asset-backed securities — 16,835 — 16,835 — 13,487 — 13,487 $ 46,385 $ 85,773 $ — $ 132,158 $ 28,975 $ 85,372 $ — $ 114,347 There were no transfers between Level 1 and Level 2 fair value measurement categories during the six months ended June 30, 2017 and 2016 .</t>
  </si>
  <si>
    <t>Condensed Consolidated Financial Statement Details</t>
  </si>
  <si>
    <t>Property, Plant and Equipment [Abstract]</t>
  </si>
  <si>
    <t>Condensed Consolidated Financial Statement Details Inventory June 30, December 31, (in thousands) Raw materials $ 6,795 $ 6,669 Finished goods 8,590 8,401 Total inventory $ 15,385 $ 15,070 Property and Equipment, Net Useful Life June 30, December 31, (in years) (in thousands) Equipment 1-3 $ 45,252 $ 41,815 Software 1-3 3,824 3,801 Furniture and fixtures 1-3 865 865 Leasehold improvements 2-8 2,775 2,724 Construction in progress — 258 Property and equipment, gross 52,716 49,463 Less: accumulated depreciation (44,450 ) (41,244 ) Property and equipment, net $ 8,266 $ 8,219 Depreciation expense on property and equipment was $1.8 million each for the three months ended June 30, 2017 and 2016 , and $3.6 million and $3.7 million for the six months ended June 30, 2017 and 2016 , respectively. Goodwill and Intangible Assets Goodwill as of June 30, 2017 and December 31, 2016 was $1.3 million . Purchased intangible assets, net, consisted of the following (in thousands): June 30, 2017 December 31, 2016 Cost Accumulated Amortization Net Cost Accumulated Amortization Net Developed technology $ 5,050 $ (1,010 ) $ 4,040 $ 5,050 $ (505 ) $ 4,545 Patents 2,936 (1,065 ) 1,871 2,936 (848 ) 2,088 Total $ 7,986 $ (2,075 ) $ 5,911 $ 7,986 $ (1,353 ) $ 6,633 Amortization expense related to purchased intangible assets was $0.4 million and $33,000 for the three months ended June 30, 2017 and 2016 , respectively, and $0.7 million and $0.1 million for the six months ended June 30, 2017 and 2016 , respectively. Purchased intangible assets are amortized over a remaining weighted average useful life of 4.1 years. Future amortization expense for purchased intangible assets as of June 30, 2017 is as follows (in thousands): Fiscal Year Remainder of 2017 $ 721 2018 1,442 2019 1,442 2020 1,442 2021 864 $ 5,911 Accrued Liabilities June 30, December 31, (in thousands) Accrued compensation and benefits $ 18,968 $ 22,326 Accrued tax liabilities 1,787 3,340 Other 4,641 5,859 Total accrued liabilities $ 25,396 $ 31,525 Deferred Revenue June 30, December 31, (in thousands) Deferred revenue: Products $ 3,319 $ 4,182 Services 89,192 88,726 Total deferred revenue 92,511 92,908 Less: current portion (61,840 ) (61,334 ) Non-current portion $ 30,671 $ 31,574</t>
  </si>
  <si>
    <t>Credit Facility</t>
  </si>
  <si>
    <t>Line of Credit Facility [Abstract]</t>
  </si>
  <si>
    <t>Credit Facility In November 2016, we entered into a loan and security agreement (the “2016 Credit Facility”) with Silicon Valley Bank ("SVB"), as the lender. The 2016 Credit Facility provides a three -year, $25.0 million revolving credit subfacility, which includes a maximum of $25.0 million letter of credit subfacility. When the balance of our cash, cash equivalents and marketable securities minus outstanding revolving loans and letters of credit equals or exceeds $50.0 million , loans may be advanced under the 2016 Credit Facility up to the full $25.0 million . When the balance of our cash, cash equivalents and marketable securities minus outstanding revolving loans and letters of credit falls below $50.0 million , loans may be advanced under the 2016 Credit Facility based on a borrowing base equal to a specified percentage of the value of our eligible accounts receivable. The loans bear interest, at our option, at (i) the prime rate reported in The Wall Street Journal, minus 0.50% or (ii) a LIBOR rate determined in accordance with the 2016 Credit Facility, plus 2.50% . We are required to pay customary closing fees, commitment fees and letter of credit fees for a facility of this size and type. Our obligations under the 2016 Credit Facility are secured by substantially all of our assets, excluding our intellectual property. The 2016 Credit Facility contains customary affirmative and negative covenants. In addition, the 2016 Credit Facility requires us to maintain compliance with an adjusted quick ratio of not less than 1.50:1.00, as determined in accordance with the 2016 Credit Facility. As of June 30, 2017 , we had no outstanding balance under the 2016 Credit Facility and were in compliance with all facility covenants.</t>
  </si>
  <si>
    <t>Commitments and Contingencies</t>
  </si>
  <si>
    <t>Commitments and Contingencies Disclosure [Abstract]</t>
  </si>
  <si>
    <t>Commitments and Contingencies Legal Proceedings From time to time, we may be party or subject to various legal proceedings and claims, either asserted or unasserted, which arise in the ordinary course of business, including proceedings and claims that relate to intellectual property matters. Some of these proceedings have involved, and may involve in the future, claims that are subject to substantial uncertainties and unascertainable damages. Lease Commitments We lease various operating spaces in the United States, Asia and Europe under non-cancelable operating lease arrangements that expire on various dates through April 2022 . These arrangements require us to pay certain operating expenses, such as taxes, repairs and insurance, and contain renewal and escalation clauses. We recognize rent expense under these arrangements on a straight-line basis over the term of the lease. Guarantees and Indemnifications In the normal course of business, we provide indemnifications to customers against claims of intellectual property infringement made by third parties arising from the use of our products. Other guarantees or indemnification arrangements include guarantees of product and service performance, and standby letters of credit for lease facilities and corporate credit cards. We have not recorded a liability related to these indemnification and guarantee provisions, and our guarantees and indemnification arrangements have not had any significant impact on our consolidated financial statements to date.</t>
  </si>
  <si>
    <t>Equity Incentive Plans and Stock-Based Compensation</t>
  </si>
  <si>
    <t>Disclosure of Compensation Related Costs, Share-based Payments [Abstract]</t>
  </si>
  <si>
    <t>Equity Incentive Plans and Stock-Based Compensation Equity Incentive Plans 2014 Equity Incentive Plan The 2014 Equity Incentive Plan (the “2014 Plan”) provides for the granting of stock options, restricted stock awards, restricted stock units (“RSUs”), performance-based RSUs (“PSUs”), stock appreciation rights, performance units and performance shares to our employees, consultants and members of our board of directors. In June 2015, our board of directors adopted and our stockholders approved an amendment and restatement of the 2014 Plan, which increased the number of shares available for issuance under the 2014 Plan by the number of shares granted under the 2008 Stock Plan (the “2008 Plan”) that were or may in the future be canceled or otherwise forfeited or repurchased after March 20, 2014. A maximum of 8,310,566 shares may become available from such awards granted under the 2008 Plan for issuance under the 2014 Plan. As of December 31, 2016 , we had 4,241,980 shares available for future grant. Annually, the shares authorized for the 2014 Plan increase by the least of (i) 8,000,000 shares, (ii) 5% of the outstanding shares of common stock on the last day of our immediately preceding fiscal year, or (iii) such other amount as determined by our Board of Directors. On January 1, 2017 , the number of shares in the 2014 Plan increased by 3,394,376 shares, representing 5% of the prior year end’s common stock outstanding. In addition, 266,799 shares granted under the 2008 Plan that had been canceled, forfeited or repurchased during the year ended December 31, 2016 became available for issuance under the 2014 Plan. As of June 30, 2017 , we had 5,927,133 shares available for future grant plus an additional 81,188 shares granted under the 2008 Plan that have been canceled, forfeited or repurchased during the six months ended June 30, 2017 . 2014 Employee Stock Purchase Plan The 2014 Employee Stock Purchase Plan (the "2014 Purchase Plan") provides for twenty-four month offering periods with four six-month purchase periods in each offering period. Employees purchase shares in each purchase period at 85% of the market value of our common stock at the beginning of the offering period or the end of the purchase period, whichever is lower. If the market value of our common stock at the end of the purchase period is less than the market value at the beginning of the offering period, participants will be withdrawn from the then current offering period following their purchase of shares, and automatically will be enrolled in the immediately following offering period. Participants may contribute up to 15% of their eligible compensation, subject to certain limits. Employees purchased 524,101 shares at an average price of $6.49 and 552,554 shares at an average price of $3.88 for the six months ended June 30, 2017 and 2016 , respectively. The intrinsic value of shares purchased during the six months ended June 30, 2017 and 2016 was $0.9 million and $1.3 million , respectively. The intrinsic value is calculated as the difference between the market value on the date of purchase and the purchase price of the shares. As of June 30, 2017 , we had 3,579,959 shares available for future issuance under the 2014 Purchase Plan. Stock-Based Compensation A summary of our stock-based compensation expense is as follows (in thousands): Three Months Ended June 30, Six Months Ended June 30, 2017 2016 2017 2016 Stock-based compensation by type of award: Stock options $ 791 $ 1,081 $ 1,610 $ 2,181 Stock awards 3,351 3,423 6,300 6,383 Employee stock purchase plan 821 (635 ) 1,369 (83 ) $ 4,963 $ 3,869 $ 9,279 $ 8,481 Stock-based compensation by category of expense: Cost of revenue $ 382 $ 224 $ 665 $ 589 Sales and marketing 1,888 1,732 3,424 3,817 Research and development 1,823 1,090 3,487 2,521 General and administrative 870 823 1,703 1,554 $ 4,963 $ 3,869 $ 9,279 $ 8,481 As of June 30, 2017 , we had $47.2 million of unrecognized stock-based compensation expense related to unvested stock-based awards which will be recognized over a weighted-average period of 2.6 years. The fair value of the options was estimated as of the grant date using the Black-Scholes option-pricing model with the following assumptions: Three Months Ended June 30, Six Months Ended June 30, 2017 2016 2017 2016 Expected term (in years) 4.7 * 4.7 4.9 Risk-free interest rate 1.74% * 1.74% 1.42% Volatility 42% * 42% 49% Dividend rate —% * —% —% * We did not grant stock options during the three months ended June 30, 2016 . The fair value of the employee stock purchase rights was estimated as of the grant date using the Black-Scholes option-pricing model with the following assumptions: Three and Six Months Ended June 30, 2017 2016 Expected term (in years) 1.3 1.3 Risk-free interest rate 1.12% 0.65% Volatility 38% 43% Dividend rate —% —% Stock Options The following tables summarize our stock option activities and related information: Number of Shares (thousands) Weighted-Average Exercise Price Weighted-Average Remaining Contractual Term Aggregate Intrinsic Value (thousands) Outstanding as of December 31, 2016 7,868 $ 4.82 Granted 135 $ 8.42 Exercised (1,130 ) $ 3.37 Canceled (1) (350 ) $ 6.38 Outstanding as of June 30, 2017 6,523 $ 5.07 5.7 $ 23,134 Vested and exercisable as of June 30, 2017 5,097 $ 4.93 5.1 $ 18,819 (1) Includes 81,188 shares of canceled stock options from the 2008 Plan that became available for issuance under the 2014 Plan. As of June 30, 2017 , the aggregate intrinsic value represents the excess of the closing price of our common stock of $8.44 over the exercise price of the outstanding in-the-money options. The following table provides information pertaining to our stock options (in thousands, except weighted-average fair value): Six Months Ended June 30, 2017 2016 Fair value of options granted $ 426 $ 1,603 Weighted-average fair value of options granted $ 3.15 $ 2.38 Intrinsic value of options exercised $ 6,429 $ 832 Stock Awards We have granted RSUs to our employees, consultants and members of our board of directors, and PSUs and market performance-based restricted stock units (“MSUs”) to certain executives. In 2014 and 2015, we granted 540,000 MSUs and 40,000 MSUs, respectively, to certain executives. These MSUs will vest if the closing price of our common stock remains above certain predetermined target prices for 20 consecutive trading days within a 4 -year period following the grant date, subject to continued service by the award holder. None of these MSUs were vested as of June 30, 2017 . In February 2016, we granted 547,000 PSUs with certain financial and operational targets. Actual performance resulted in participants achieving 80% of target, or approximately 414,000 shares, which will vest in annual tranches through February 2020 subject to continued service vesting requirements. In October 2016, we granted 60,641 PSUs with certain financial and operational targets. To the extent they become eligible to vest upon achievement of the performance targets, these PSUs additionally are subject to service condition vesting requirements with scheduled vesting dates of March 2017 through June 2018. As of June 30, 2017 , 12,128 shares had vested, 12,128 shares were forfeited, and the remaining shares were unvested and are eligible to vest based on achievement of performance targets. In March 2017, we granted 395,383 PSUs with certain financial targets. These PSUs will vest between ranges of 0% and 150% based on the actual performance, and are subject to service condition vesting requirements with 25% of the PSUs that become eligible to vest upon achievement of the performance targets scheduled to vest on each of the first, second, third and fourth year anniversaries following February 2017. None of these PSUs were vested as of June 30, 2017 . The following table summarizes our stock award activities and related information: Number of Shares (thousands) Weighted-Average Grant Date Fair Value Weighted-Average Remaining Vesting Term Aggregate Intrinsic Value (thousands) Outstanding as of December 31, 2016 5,959 $ 5.81 Granted 2,732 $ 8.73 Released (1,133 ) $ 6.13 Canceled (623 ) $ 5.64 Outstanding as of June 30, 2017 6,935 $ 6.92 1.8 $ 58,533 The aggregate intrinsic value of outstanding awards is calculated based on the closing price of our common stock of $8.44 on June 30, 2017 . The aggregate fair value of stock awards released as of the respective vesting dates was approximately $10.2 million and $1.8 million for the six months ended June 30, 2017 and 2016 , respectively. Stock Repurchase Program On October 27, 2016, we announced that our board of directors authorized a share repurchase program for up to $20.0 million of our common stock over 12 months. Under the repurchase authorization, shares may be purchased from time to time, subject to general business and market conditions and other investment opportunities, through open market purchases, privately negotiated transactions or other means. The repurchase authorization may be commenced, suspended or discontinued at any time at our discretion. During the six months ended June 30, 2017 , we repurchased 99,735 shares at an average price of $8.18 as a part of a publicly announced program. The repurchased shares were retired upon delivery to us. As of June 30, 2017 , we had $17.4 million remaining authorized to repurchase shares.</t>
  </si>
  <si>
    <t>Net Loss Per Share</t>
  </si>
  <si>
    <t>Earnings Per Share [Abstract]</t>
  </si>
  <si>
    <t>Net Loss Per Share Basic net loss per share is computed using the weighted average number of common shares outstanding for the period. Diluted net loss per share is computed using the weighted average number of common shares outstanding for the period plus potential dilutive common shares, including stock options, RSUs and employee stock purchase rights, unless the potential common shares are anti-dilutive. Since we had net losses in the three and six months ended June 30, 2017 and 2016 , none of the potential dilutive common shares were included in the computation of diluted shares for these periods, as inclusion of such shares would have been anti-dilutive. The following table presents common shares related to potentially dilutive shares excluded from the calculation of diluted net loss per share as their effect would have been anti-dilutive (in thousands): Three Months Ended June 30, Six Months Ended June 30, 2017 2016 2017 2016 Stock options, RSUs and employee stock purchase rights 12,340 13,567 12,761 11,736 Common stock subject to repurchase 2 28 2 28 12,342 13,595 12,763 11,764</t>
  </si>
  <si>
    <t>Income Taxes</t>
  </si>
  <si>
    <t>Income Tax Disclosure [Abstract]</t>
  </si>
  <si>
    <t>Income Taxes We recorded income tax expense of $0.1 million each for the three months ended June 30, 2017 and 2016 and $0.5 million and $0.3 million for the six months ended June 30, 2017 and 2016 , respectively, which primarily consisted of foreign taxes. Income taxes are accounted for under the asset and liability method. Deferred tax assets and liabilities are recognized for the future tax consequences attributable to differences between the carrying amounts of existing assets and liabilities in the financial statements and their respective tax bases using tax rates expected to be in effect during the years in which the basis differences reverse. We believe it is more likely than not that our federal and state net deferred tax assets will not be fully realized. In assessing the realizability of deferred tax assets, management considers whether it is more likely than not that some portion or all of our deferred tax asset will be realized. The ultimate realization of deferred tax assets is dependent upon the generation of future taxable income during the periods in which those temporary differences become deductible. A valuation allowance is recorded for loss carryforwards and other deferred tax assets where it is more likely than not that such deferred tax assets will not be realized. Accordingly, we continue to maintain a valuation allowance against all of our U.S. and certain foreign net deferred tax assets as of June 30, 2017 . We will continue to maintain a full valuation allowance against our net federal, state and certain foreign deferred tax assets until there is sufficient evidence to support recoverability of our deferred tax assets. We had $3.3 million of unrecognized tax benefits as of June 30, 2017 and December 31, 2016 . We do not anticipate a material change to our unrecognized tax benefits over the next twelve months. Unrecognized tax benefits may change during the next twelve months for items that arise in the ordinary course of business. Accrued interest and penalties related to unrecognized tax benefits are recognized as part of our income tax provision in our condensed consolidated statements of operations. We are subject to taxation in the United States, various states, and several foreign jurisdictions. Because we have net operating loss and credit carryforwards, there are open statutes of limitations in which federal, state and foreign taxing authorities may examine our tax returns for all years from 2004 through the current period. We are currently under examination by the Internal Revenue Service for our 2015 and 2014 tax returns.</t>
  </si>
  <si>
    <t>Geographic Information</t>
  </si>
  <si>
    <t>Segment Reporting [Abstract]</t>
  </si>
  <si>
    <t>Geographic Information The following table is a summary of revenue by geographic regions based on ship to location (in thousands): Three Months Ended June 30, Six Months Ended June 30, 2017 2016 2017 2016 United States $ 28,636 $ 31,345 $ 59,292 $ 60,945 Japan 8,406 10,954 21,485 21,838 Asia Pacific, excluding Japan 8,661 7,746 18,902 14,477 EMEA 6,786 5,860 11,994 10,927 Other 1,200 1,225 2,302 2,747 Total revenue $ 53,689 $ 57,130 $ 113,975 $ 110,934 Our long-lived assets which include property and equipment, net and intangible assets, net is primarily located in the United States. No other geographic regions comprised 10% or more of our long-lived assets as of June 30, 2017 and December 31, 2016 .</t>
  </si>
  <si>
    <t>Description of Business and Summary of Significant Accounting Policies (Policies)</t>
  </si>
  <si>
    <t>Description of Business</t>
  </si>
  <si>
    <t xml:space="preserve">Description of Business A10 Networks, Inc. (together with our subsidiaries, “we”, “our” or “us”) was incorporated in California in 2004 and reincorporated in Delaware in March 2014. We are headquartered in San Jose, California and have wholly-owned subsidiaries throughout the world including Asia and Europe. Our solutions enable our customers to secure and optimize the performance of their data center and cloud applications and secure their users, applications and infrastructure from internet, web and network threats at scale. Our product portfolio consists of six advanced application delivery and security products: Application Delivery Controllers (“ADC”), Lightning Application Delivery Service (“Lightning ADS”), Carrier Grade Network Address Translation (“CGN”), Threat Protection System (“TPS”), SSL Insight (“SSLi”) and Convergent Firewall (“CFW”). They are available in a variety of form factors, such as optimized hardware appliances, bare metal software, virtual appliances, and cloud-native software. </t>
  </si>
  <si>
    <t>Basis of Presentation</t>
  </si>
  <si>
    <t xml:space="preserve">Basis of Presentation The accompanying unaudited condensed consolidated financial statements include those of A10 Networks, Inc. and its subsidiaries after elimination of all intercompany accounts and transactions. We have prepared the accompanying unaudited condensed consolidated financial statement pursuant to the rules and regulations of the United States Securities and Exchange Commission (the “SEC”). As permitted under these rules and regulations, we have condensed or omitted certain financial information and footnote disclosures we normally include in our annual consolidated financial statements prepared in accordance with accounting principles generally accepted in the United States of America (“GAAP”). These financial statements have been prepared on the same basis as our annual financial statements and, in management's opinion, reflect all adjustments consisting only of normal recurring adjustments that are necessary for a fair presentation of our financial information. Our interim period operating results do not necessarily indicate the results that may be expected for any other interim period or for the full fiscal year. These financial statements and accompanying notes should be read in conjunction with the financial statements and accompanying notes thereto in our Annual Report on Form 10-K for the year ended December 31, 2016 on file with the SEC (our “Annual Report”). </t>
  </si>
  <si>
    <t>Use of Estimates</t>
  </si>
  <si>
    <t>Use of Estimates The preparation of the condensed consolidated financial statements in conformity with U.S. GAAP requires us to make estimates and assumptions that affect the amounts reported in the condensed consolidated financial statements and accompanying notes. Those estimates and assumptions affect revenue recognition and deferred revenue, allowance for doubtful accounts, sales return reserve, valuation of inventory, fair value of marketable securities, contingencies and litigation, acquisition related purchase price allocations, accrued liabilities, and the determination of fair value of stock-based compensation. These estimates are based on information available as of the date of the condensed consolidated financial statements; therefore, actual results could differ from management’s estimates.</t>
  </si>
  <si>
    <t>Concentration of Credit Risk and Significant Customers</t>
  </si>
  <si>
    <t>Concentration of Credit Risk and Significant Customers Financial instruments that potentially subject us to concentrations of credit risk consist of cash, cash equivalents, marketable securities and accounts receivable. Our cash, cash equivalents and marketable securities are held and invested in high-credit quality financial instruments by recognized financial institutions and therefore subject to minimum credit risk. Our accounts receivable are unsecured and represent amounts due to us based on contractual obligations of our customers. We mitigate credit risk in respect to accounts receivable by performing periodic credit evaluations based on a number of factors, including past transaction experience, evaluation of credit history and review of the invoicing terms of the contract. We generally do not require our customers to provide collateral to support accounts receivable. Significant customers, including distribution channel partners and direct customers, are those which represent more than 10% of our total revenue for each period presented or our gross accounts receivable balance as of each respective balance sheet date. R</t>
  </si>
  <si>
    <t>Recently Adopted Accounting Guidance/Recent Accounting Pronouncements Not Yet Effective</t>
  </si>
  <si>
    <t>ent Accounting Pronouncements Not Yet Effective In May 2014, the Financial Accounting Standards Board (“FASB”) issued Accounting Standard Update (“ASU”) No. 2014-09, Revenue from Contracts with Customers (Topic 606), which will supersede most of the existing revenue recognition guidance under U.S. GAAP. This ASU requires an entity to recognize revenue when it transfers promised goods or services to customers in an amount that reflects the consideration to which the entity expects to be entitled in exchange for those goods or services and requires the capitalization of incremental customer acquisition costs and amortization of these costs over the contract period or estimated customer life which will result in the recognition of a contract asset on our balance sheets. This standard is effective for annual periods beginning after December 15, 2017 and interim periods within that reporting period. The ASU allows for either full retrospective or modified retrospective adoption. We intend to adopt the standard in the first quarter of 2018 applying the modified retrospective method. While we are continuing to assess all potential impacts of the new standard, we currently do not believe this standard will have a material impact on revenue recognized in our condensed consolidated financial statements. We are in the process of evaluating both the impact of capitalizing and amortizing incremental customer acquisition costs, such as sales commissions on our service contracts, and the disclosure requirements relating to this standard. In February 2016, the FASB issued ASU No. 2016-02, Leases (Topic 842). This new accounting standard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is standard is effective for annual periods beginning after December 15, 2018 with early adoption permitted. We are currently evaluating the impact of this guidance on our condensed consolidated financial statements. In January 2017, the FASB issued ASU No. 2017-04, Intangibles - Goodwill and Other (Topic 350): Simplifying the Test for Goodwill Impairment , which removes the requirement to compare the implied fair value of goodwill with its carrying amount as part of step 2 of the goodwill impairment test. As a result, under this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impairment loss recognized should not exceed the total amount of goodwill allocated to that reporting unit. This standard is effective prospectively for annual periods beginning after December 15, 2019. Early adoption is permitted for interim or annual goodwill impairment tests performed after January 1, 2017. We are currently evaluating the impact of this guidance on our condensed consolidated financial statements and related disclosures. In May 2017, the FASB issued ASU No. 2017-09, Compensation-Stock Compensation (Topic 718): Scope of Modification Accounting, to provide guidance about which changes to the terms or conditions of a share-based payment award require an entity to apply modification accounting. This standard is effective for annual periods beginning after December 15, 2017 and interim periods within that reporting period. Early adoption is permitted, including adoption in any interim period. The amendments will be applied prospectively to an award modified on or after the adoption date. We are currently evaluating the impact of this guidance on our condensed consolidated financial statements. There have been no other recent accounting pronouncements or changes in accounting pronouncements that are of significance or potential significance to us.</t>
  </si>
  <si>
    <t>Description of Business and Summary of Significant Accounting Policies (Tables)</t>
  </si>
  <si>
    <t>Schedule of Revenue as Percentage of Total Revenue</t>
  </si>
  <si>
    <t xml:space="preserve"> Revenues from our significant customers as a percentage of our total revenue are as follows: Three Months Ended June 30, Six Months Ended June 30, 2017 2016 2017 2016 Customer A (a distribution channel partner) 10% * 11% * Customer B (a distribution channel partner) * 11% * 11% Customer C (a direct customer) * 10% * * * represents less than 10% of total revenue</t>
  </si>
  <si>
    <t>Marketable Securities and Fair Value Measurements (Tables)</t>
  </si>
  <si>
    <t>Available-for-sale Securities</t>
  </si>
  <si>
    <t>Marketable securities, classified as available-for-sale, consisted of the following (in thousands): June 30, 2017 December 31, 2016 Amortized Cost Gross Unrealized Gains Gross Unrealized Losses Fair Value Amortized Cost Gross Unrealized Gains Gross Unrealized Losses Fair Value Certificates of deposit $ 13,500 $ 4 $ (1 ) $ 13,503 $ 12,499 $ 9 $ — $ 12,508 Corporate securities 42,516 5 (31 ) 42,490 42,765 9 (42 ) 42,732 U.S. Treasury and agency securities 3,493 — (12 ) 3,481 5,190 — (14 ) 5,176 Commercial paper 9,463 2 (1 ) 9,464 11,470 1 (2 ) 11,469 Asset-backed securities 16,847 — (12 ) 16,835 13,493 — (6 ) 13,487 $ 85,819 $ 11 $ (57 ) $ 85,773 $ 85,417 $ 19 $ (64 ) $ 85,372</t>
  </si>
  <si>
    <t>Schedule of Cost and Estimated Fair Values of Available-for-sale Securities by Contractual Maturity</t>
  </si>
  <si>
    <t>The following table summarizes the cost and estimated fair value of marketable securities based on stated effective maturities as of June 30, 2017 (in thousands): Amortized Cost Fair Value Less than 1 year $ 50,898 $ 50,881 Mature in 1 - 3 years 34,921 34,892 $ 85,819 $ 85,773</t>
  </si>
  <si>
    <t>Continuous Unrealized Loss Position Less Than 12 months Related to Available-for-sale Securities</t>
  </si>
  <si>
    <t>Marketable securities in an unrealized loss position consisted of the following (in thousands): Less Than 12 Months 12 Months or More Total As of June 30, 2017 Fair Value Gross Unrealized Losses Fair Value Gross Unrealized Losses Fair Value Gross Unrealized Losses Certificates of deposit $ 3,499 $ (1 ) $ — $ — $ 3,499 $ (1 ) Corporate securities 30,063 (25 ) 1,498 (6 ) 31,561 (31 ) U.S. Treasury and agency securities 3,480 (12 ) — — 3,480 (12 ) Commercial paper 4,984 (1 ) — — 4,984 (1 ) Asset-backed securities 16,835 (12 ) — — 16,835 (12 ) $ 58,861 $ (51 ) $ 1,498 $ (6 ) $ 60,359 $ (57 ) Less Than 12 Months 12 Months or More Total As of December 31, 2016 Fair Value Gross Unrealized Losses Fair Value Gross Unrealized Losses Fair Value Gross Unrealized Losses Corporate securities $ 28,537 $ (42 ) $ — $ — $ 28,537 $ (42 ) U.S. Treasury and agency securities 5,176 (14 ) — — 5,176 (14 ) Commercial paper 8,974 (2 ) — — 8,974 (2 ) Asset-backed securities 10,664 (6 ) — — 10,664 (6 ) $ 53,351 $ (64 ) $ — $ — $ 53,351 $ (64 )</t>
  </si>
  <si>
    <t>Schedule of Cash, Cash Equivalents and Available-for-sale Investments Measured at Fair Value on Recurring Basis</t>
  </si>
  <si>
    <t>The following is a summary of our cash, cash equivalents and marketable securities measured at fair value on a recurring basis (in thousands): June 30, 2017 December 31, 2016 Level 1 Level 2 Level 3 Total Level 1 Level 2 Level 3 Total Cash $ 36,050 $ — $ — $ 36,050 $ 18,672 $ — $ — $ 18,672 Cash equivalents 10,335 — — 10,335 10,303 — — 10,303 Certificates of deposit — 13,503 — 13,503 — 12,508 — 12,508 Corporate securities — 42,490 — 42,490 — 42,732 — 42,732 U.S. Treasury and agency securities — 3,481 — 3,481 — 5,176 — 5,176 Commercial paper — 9,464 — 9,464 — 11,469 — 11,469 Asset-backed securities — 16,835 — 16,835 — 13,487 — 13,487 $ 46,385 $ 85,773 $ — $ 132,158 $ 28,975 $ 85,372 $ — $ 114,347</t>
  </si>
  <si>
    <t>Condensed Consolidated Financial Statement Details (Tables)</t>
  </si>
  <si>
    <t>Schedule of Inventory</t>
  </si>
  <si>
    <t xml:space="preserve"> June 30, December 31, (in thousands) Raw materials $ 6,795 $ 6,669 Finished goods 8,590 8,401 Total inventory $ 15,385 $ 15,070</t>
  </si>
  <si>
    <t>Schedule of Property and Equipment, Net</t>
  </si>
  <si>
    <t xml:space="preserve"> Useful Life June 30, December 31, (in years) (in thousands) Equipment 1-3 $ 45,252 $ 41,815 Software 1-3 3,824 3,801 Furniture and fixtures 1-3 865 865 Leasehold improvements 2-8 2,775 2,724 Construction in progress — 258 Property and equipment, gross 52,716 49,463 Less: accumulated depreciation (44,450 ) (41,244 ) Property and equipment, net $ 8,266 $ 8,219</t>
  </si>
  <si>
    <t>Schedule of Acquired Intangible Assets</t>
  </si>
  <si>
    <t>Purchased intangible assets, net, consisted of the following (in thousands): June 30, 2017 December 31, 2016 Cost Accumulated Amortization Net Cost Accumulated Amortization Net Developed technology $ 5,050 $ (1,010 ) $ 4,040 $ 5,050 $ (505 ) $ 4,545 Patents 2,936 (1,065 ) 1,871 2,936 (848 ) 2,088 Total $ 7,986 $ (2,075 ) $ 5,911 $ 7,986 $ (1,353 ) $ 6,633</t>
  </si>
  <si>
    <t>Schedule of Future Amortization Expense for Purchased Finite-lived Intangible Assets</t>
  </si>
  <si>
    <t>Future amortization expense for purchased intangible assets as of June 30, 2017 is as follows (in thousands): Fiscal Year Remainder of 2017 $ 721 2018 1,442 2019 1,442 2020 1,442 2021 864 $ 5,911</t>
  </si>
  <si>
    <t>Schedule of Accrued Liabilities</t>
  </si>
  <si>
    <t xml:space="preserve"> June 30, December 31, (in thousands) Accrued compensation and benefits $ 18,968 $ 22,326 Accrued tax liabilities 1,787 3,340 Other 4,641 5,859 Total accrued liabilities $ 25,396 $ 31,525</t>
  </si>
  <si>
    <t>Schedule of Deferred Revenue</t>
  </si>
  <si>
    <t xml:space="preserve"> June 30, December 31, (in thousands) Deferred revenue: Products $ 3,319 $ 4,182 Services 89,192 88,726 Total deferred revenue 92,511 92,908 Less: current portion (61,840 ) (61,334 ) Non-current portion $ 30,671 $ 31,574</t>
  </si>
  <si>
    <t>Equity Incentive Plans and Stock-Based Compensation (Tables)</t>
  </si>
  <si>
    <t>Summary of Stock-based Compensation</t>
  </si>
  <si>
    <t>A summary of our stock-based compensation expense is as follows (in thousands): Three Months Ended June 30, Six Months Ended June 30, 2017 2016 2017 2016 Stock-based compensation by type of award: Stock options $ 791 $ 1,081 $ 1,610 $ 2,181 Stock awards 3,351 3,423 6,300 6,383 Employee stock purchase plan 821 (635 ) 1,369 (83 ) $ 4,963 $ 3,869 $ 9,279 $ 8,481 Stock-based compensation by category of expense: Cost of revenue $ 382 $ 224 $ 665 $ 589 Sales and marketing 1,888 1,732 3,424 3,817 Research and development 1,823 1,090 3,487 2,521 General and administrative 870 823 1,703 1,554 $ 4,963 $ 3,869 $ 9,279 $ 8,481</t>
  </si>
  <si>
    <t>Stock Options Valuation Assumptions</t>
  </si>
  <si>
    <t>The fair value of the options was estimated as of the grant date using the Black-Scholes option-pricing model with the following assumptions: Three Months Ended June 30, Six Months Ended June 30, 2017 2016 2017 2016 Expected term (in years) 4.7 * 4.7 4.9 Risk-free interest rate 1.74% * 1.74% 1.42% Volatility 42% * 42% 49% Dividend rate —% * —% —% * We did not grant stock options during the three months ended June 30, 2016 .</t>
  </si>
  <si>
    <t>Employee Stock Purchase Plan, Valuation Assumptions</t>
  </si>
  <si>
    <t>The fair value of the employee stock purchase rights was estimated as of the grant date using the Black-Scholes option-pricing model with the following assumptions: Three and Six Months Ended June 30, 2017 2016 Expected term (in years) 1.3 1.3 Risk-free interest rate 1.12% 0.65% Volatility 38% 43% Dividend rate —% —%</t>
  </si>
  <si>
    <t>Summary of Activity under Stock Option Plans</t>
  </si>
  <si>
    <t>The following tables summarize our stock option activities and related information: Number of Shares (thousands) Weighted-Average Exercise Price Weighted-Average Remaining Contractual Term Aggregate Intrinsic Value (thousands) Outstanding as of December 31, 2016 7,868 $ 4.82 Granted 135 $ 8.42 Exercised (1,130 ) $ 3.37 Canceled (1) (350 ) $ 6.38 Outstanding as of June 30, 2017 6,523 $ 5.07 5.7 $ 23,134 Vested and exercisable as of June 30, 2017 5,097 $ 4.93 5.1 $ 18,819 (1) Includes 81,188 shares of canceled stock options from the 2008 Plan that became available for issuance under the 2014 Plan.</t>
  </si>
  <si>
    <t>Stock Option Information</t>
  </si>
  <si>
    <t>The following table provides information pertaining to our stock options (in thousands, except weighted-average fair value): Six Months Ended June 30, 2017 2016 Fair value of options granted $ 426 $ 1,603 Weighted-average fair value of options granted $ 3.15 $ 2.38 Intrinsic value of options exercised $ 6,429 $ 832</t>
  </si>
  <si>
    <t>Summary of Restricted Stock Units Activity</t>
  </si>
  <si>
    <t>The following table summarizes our stock award activities and related information: Number of Shares (thousands) Weighted-Average Grant Date Fair Value Weighted-Average Remaining Vesting Term Aggregate Intrinsic Value (thousands) Outstanding as of December 31, 2016 5,959 $ 5.81 Granted 2,732 $ 8.73 Released (1,133 ) $ 6.13 Canceled (623 ) $ 5.64 Outstanding as of June 30, 2017 6,935 $ 6.92 1.8 $ 58,533</t>
  </si>
  <si>
    <t>Net Loss Per Share (Tables)</t>
  </si>
  <si>
    <t>Summary of Anti-dilutive Shares</t>
  </si>
  <si>
    <t>The following table presents common shares related to potentially dilutive shares excluded from the calculation of diluted net loss per share as their effect would have been anti-dilutive (in thousands): Three Months Ended June 30, Six Months Ended June 30, 2017 2016 2017 2016 Stock options, RSUs and employee stock purchase rights 12,340 13,567 12,761 11,736 Common stock subject to repurchase 2 28 2 28 12,342 13,595 12,763 11,764</t>
  </si>
  <si>
    <t>Geographic Information (Tables)</t>
  </si>
  <si>
    <t>Schedule of Total Revenue Based on Customer's Location</t>
  </si>
  <si>
    <t>The following table is a summary of revenue by geographic regions based on ship to location (in thousands): Three Months Ended June 30, Six Months Ended June 30, 2017 2016 2017 2016 United States $ 28,636 $ 31,345 $ 59,292 $ 60,945 Japan 8,406 10,954 21,485 21,838 Asia Pacific, excluding Japan 8,661 7,746 18,902 14,477 EMEA 6,786 5,860 11,994 10,927 Other 1,200 1,225 2,302 2,747 Total revenue $ 53,689 $ 57,130 $ 113,975 $ 110,934</t>
  </si>
  <si>
    <t>Description of Business and Summary of Significant Accounting Policies - Additional Information (Details)</t>
  </si>
  <si>
    <t>Business Incorporation, year</t>
  </si>
  <si>
    <t>Entity, state of incorporation</t>
  </si>
  <si>
    <t>Delaware</t>
  </si>
  <si>
    <t>Description of Business and Summary of Significant Accounting Policies - Schedule of Revenue as Percentage of Total Revenue and Accounts Receivable as Percentage of Total Net Accounts Receivable (Details)</t>
  </si>
  <si>
    <t>12 Months Ended</t>
  </si>
  <si>
    <t>Customer A | Revenue</t>
  </si>
  <si>
    <t>Entity Wide Revenue Major Customer [Line Items]</t>
  </si>
  <si>
    <t>Percentage representation of significant customers (percent)</t>
  </si>
  <si>
    <t>10.00%</t>
  </si>
  <si>
    <t>11.00%</t>
  </si>
  <si>
    <t>Customer A | Accounts Receivable</t>
  </si>
  <si>
    <t>15.00%</t>
  </si>
  <si>
    <t>Customer B | Revenue</t>
  </si>
  <si>
    <t>Customer B | Accounts Receivable</t>
  </si>
  <si>
    <t>13.00%</t>
  </si>
  <si>
    <t>Customer C | Revenue</t>
  </si>
  <si>
    <t>Customer C | Accounts Receivable</t>
  </si>
  <si>
    <t>Marketable Securities and Fair Value Measurements - Estimate of Fair Value of Marketable Securities (Details) - USD ($) $ in Thousands</t>
  </si>
  <si>
    <t>Schedule of Available-for-sale Securities [Line Items]</t>
  </si>
  <si>
    <t>Amortized Cost</t>
  </si>
  <si>
    <t>Gross Unrealized Gains</t>
  </si>
  <si>
    <t>Gross Unrealized Losses</t>
  </si>
  <si>
    <t>Fair Value</t>
  </si>
  <si>
    <t>Certificates of deposit</t>
  </si>
  <si>
    <t>Corporate securities</t>
  </si>
  <si>
    <t>U.S. Treasury and agency securities</t>
  </si>
  <si>
    <t>Commercial paper</t>
  </si>
  <si>
    <t>Asset-backed securities</t>
  </si>
  <si>
    <t>Marketable Securities and Fair Value Measurements - Contractual Maturities (Details) - USD ($) $ in Thousands</t>
  </si>
  <si>
    <t>Less than 1 year</t>
  </si>
  <si>
    <t>Mature in 1 - 3 years</t>
  </si>
  <si>
    <t>Marketable Securities and Fair Value Measurements - Securities in Unrealized Loss Position (Details) - USD ($) $ in Thousands</t>
  </si>
  <si>
    <t>Less Than 12 Months</t>
  </si>
  <si>
    <t>12 Months or More</t>
  </si>
  <si>
    <t>Total</t>
  </si>
  <si>
    <t>Marketable Securities and Fair Value Measurements - Schedule of Fair Value of Securities (Details) - USD ($) $ in Thousands</t>
  </si>
  <si>
    <t>Financial Assets</t>
  </si>
  <si>
    <t>Marketable Securities</t>
  </si>
  <si>
    <t>Cash</t>
  </si>
  <si>
    <t>Cash and Cash Equivalents</t>
  </si>
  <si>
    <t>Cash | Level 1</t>
  </si>
  <si>
    <t>Cash equivalents</t>
  </si>
  <si>
    <t>Cash equivalents | Level 1</t>
  </si>
  <si>
    <t>Certificates of deposit | Level 2</t>
  </si>
  <si>
    <t>Corporate securities | Level 2</t>
  </si>
  <si>
    <t>U.S. Treasury and agency securities | Level 2</t>
  </si>
  <si>
    <t>Commercial paper | Level 2</t>
  </si>
  <si>
    <t>Asset-backed securities | Level 2</t>
  </si>
  <si>
    <t>Condensed Consolidated Financial Statement Details - Schedule of Inventory (Details) - USD ($) $ in Thousands</t>
  </si>
  <si>
    <t>Inventory Disclosure [Abstract]</t>
  </si>
  <si>
    <t>Raw materials</t>
  </si>
  <si>
    <t>Finished goods</t>
  </si>
  <si>
    <t>Total inventory</t>
  </si>
  <si>
    <t>Condensed Consolidated Financial Statement Details - Schedule of Property and Equipment, Net (Details) - USD ($) $ in Thousands</t>
  </si>
  <si>
    <t>Property Plant And Equipment [Line Items]</t>
  </si>
  <si>
    <t>Property and equipment, gross</t>
  </si>
  <si>
    <t>Less: accumulated depreciation</t>
  </si>
  <si>
    <t>Equipment</t>
  </si>
  <si>
    <t>Software</t>
  </si>
  <si>
    <t>Furniture and fixtures</t>
  </si>
  <si>
    <t>Leasehold improvements</t>
  </si>
  <si>
    <t>Construction in progress</t>
  </si>
  <si>
    <t>Minimum | Equipment</t>
  </si>
  <si>
    <t>Useful life</t>
  </si>
  <si>
    <t>1 year</t>
  </si>
  <si>
    <t>Minimum | Software</t>
  </si>
  <si>
    <t>Minimum | Furniture and fixtures</t>
  </si>
  <si>
    <t>Minimum | Leasehold improvements</t>
  </si>
  <si>
    <t>2 years</t>
  </si>
  <si>
    <t>Maximum | Equipment</t>
  </si>
  <si>
    <t>3 years</t>
  </si>
  <si>
    <t>Maximum | Software</t>
  </si>
  <si>
    <t>Maximum | Furniture and fixtures</t>
  </si>
  <si>
    <t>Maximum | Leasehold improvements</t>
  </si>
  <si>
    <t>8 years</t>
  </si>
  <si>
    <t>Condensed Consolidated Financial Statement Details - Additional Information (Details) - USD ($) $ in Thousands</t>
  </si>
  <si>
    <t>Depreciation expense</t>
  </si>
  <si>
    <t>Goodwill</t>
  </si>
  <si>
    <t>Amortization expense related to intangible assets</t>
  </si>
  <si>
    <t>Weighted average useful life of purchased intangible assets (in years)</t>
  </si>
  <si>
    <t>4 years 1 month</t>
  </si>
  <si>
    <t>Condensed Consolidated Financial Statement Details - Purchased Intangible Assets, net (Details) - USD ($) $ in Thousands</t>
  </si>
  <si>
    <t>Acquired Finite-Lived Intangible Assets [Line Items]</t>
  </si>
  <si>
    <t>Cost</t>
  </si>
  <si>
    <t>Accumulated Amortization</t>
  </si>
  <si>
    <t>Developed technology</t>
  </si>
  <si>
    <t>Patents</t>
  </si>
  <si>
    <t>Condensed Consolidated Financial Statement Details - Future Amortization Expense of Acquired Intangibles (Details) - USD ($) $ in Thousands</t>
  </si>
  <si>
    <t>Remainder of 2017</t>
  </si>
  <si>
    <t>Condensed Consolidated Financial Statement Details - Accrued Liabilities (Details) - USD ($) $ in Thousands</t>
  </si>
  <si>
    <t>Accrued Liabilities, Current [Abstract]</t>
  </si>
  <si>
    <t>Accrued compensation and benefits</t>
  </si>
  <si>
    <t>Accrued tax liabilities</t>
  </si>
  <si>
    <t>Total accrued liabilities</t>
  </si>
  <si>
    <t>Condensed Consolidated Financial Statement Details - Schedule of Deferred Revenue (Details) - USD ($) $ in Thousands</t>
  </si>
  <si>
    <t>Deferred Revenue Arrangement [Line Items]</t>
  </si>
  <si>
    <t>Total deferred revenue</t>
  </si>
  <si>
    <t>Less: current portion</t>
  </si>
  <si>
    <t>Non-current portion</t>
  </si>
  <si>
    <t>Credit Facility (Details) - Line of credit</t>
  </si>
  <si>
    <t>1 Months Ended</t>
  </si>
  <si>
    <t>Nov. 30, 2016USD ($)</t>
  </si>
  <si>
    <t>Jun. 30, 2017USD ($)</t>
  </si>
  <si>
    <t>Revolving Credit Facility</t>
  </si>
  <si>
    <t>Line of Credit Facility [Line Items]</t>
  </si>
  <si>
    <t>Debt instrument term (in years)</t>
  </si>
  <si>
    <t>Maximum borrowing capacity</t>
  </si>
  <si>
    <t>Debt covenant, net cash equals or exceeds, amount</t>
  </si>
  <si>
    <t>Debt covenant, net cash falls below, amount</t>
  </si>
  <si>
    <t>Minimum adjusted quick ratio under debt compliance</t>
  </si>
  <si>
    <t>Amount outstanding</t>
  </si>
  <si>
    <t>Letter of Credit</t>
  </si>
  <si>
    <t>Prime Rate | Revolving Credit Facility</t>
  </si>
  <si>
    <t>Variable rate basis spread</t>
  </si>
  <si>
    <t>0.50%</t>
  </si>
  <si>
    <t>LIBOR | Revolving Credit Facility</t>
  </si>
  <si>
    <t>2.50%</t>
  </si>
  <si>
    <t>Equity Incentive Plans and Stock-Based Compensation - 2014 Equity Incentive Plan/ESPP (Details) - USD ($) $ / shares in Units, $ in Millions</t>
  </si>
  <si>
    <t>Jan. 01, 2017</t>
  </si>
  <si>
    <t>Jun. 10, 2015</t>
  </si>
  <si>
    <t>Share-based Compensation Arrangement by Share-based Payment Award [Line Items]</t>
  </si>
  <si>
    <t>Number of shares available for future grant (in shares)</t>
  </si>
  <si>
    <t>2014 Stock Incentive Plan</t>
  </si>
  <si>
    <t>2014 Stock Incentive Plan | Reallocated 2008 Equity Plan Shares</t>
  </si>
  <si>
    <t>Number of shares available for reallocation (in shares)</t>
  </si>
  <si>
    <t>2014 Stock Incentive Plan | Prior Common Stock Outstanding</t>
  </si>
  <si>
    <t>Percentage of outstanding shares of common stock</t>
  </si>
  <si>
    <t>5.00%</t>
  </si>
  <si>
    <t>Additional shares authorized for future issuance (in shares)</t>
  </si>
  <si>
    <t>2014 Stock Incentive Plan | Maximum</t>
  </si>
  <si>
    <t>Additional shares reserved for future issuance (in shares)</t>
  </si>
  <si>
    <t>2014 Stock Incentive Plan | Maximum | Reallocated 2008 Equity Plan Shares</t>
  </si>
  <si>
    <t>2014 Employee Stock Purchase Plan</t>
  </si>
  <si>
    <t>Percentage of market value</t>
  </si>
  <si>
    <t>85.00%</t>
  </si>
  <si>
    <t>Percentage of eligible compensation</t>
  </si>
  <si>
    <t>2014 Employee Stock Purchase Plan | Employee stock purchase plan</t>
  </si>
  <si>
    <t>ESPP shares purchased during period (in shares)</t>
  </si>
  <si>
    <t>ESPP shares purchased during period (in dollars per share)</t>
  </si>
  <si>
    <t>Intrinsic value of ESPP shares purchased</t>
  </si>
  <si>
    <t>Equity Incentive Plans and Stock-Based Compensation - Schedule of Stock-based Compensation Awards Granted under Stock Option Plan in Consolidated Statements of Operations (Details) - USD ($) $ in Thousands</t>
  </si>
  <si>
    <t>Cost of revenue</t>
  </si>
  <si>
    <t>Stock options</t>
  </si>
  <si>
    <t>Stock awards</t>
  </si>
  <si>
    <t>Employee stock purchase plan</t>
  </si>
  <si>
    <t>Equity Incentive Plans and Stock-Based Compensation - Stock-based Compensation/Stock Repurchase Program (Details) - USD ($)</t>
  </si>
  <si>
    <t>Oct. 27, 2016</t>
  </si>
  <si>
    <t>Total compensation expense related to unvested awards granted, not yet recognized</t>
  </si>
  <si>
    <t>Total compensation expense related to unvested awards granted, not yet recognized weighted-average period for recognition (in years)</t>
  </si>
  <si>
    <t>2 years 7 months</t>
  </si>
  <si>
    <t>Common Stock</t>
  </si>
  <si>
    <t>Amount authorized to be repurchased</t>
  </si>
  <si>
    <t>Number of shares repurchased during period (in shares)</t>
  </si>
  <si>
    <t>Stock repurchased, average price per share (in dollars per share)</t>
  </si>
  <si>
    <t>Remaining authorized amount to purchase</t>
  </si>
  <si>
    <t>Equity Incentive Plans and Stock-Based Compensation - Summary of Valuation Assumptions (Details)</t>
  </si>
  <si>
    <t>ESPP</t>
  </si>
  <si>
    <t>Expected term (in years)</t>
  </si>
  <si>
    <t>1 year 3 months 18 days</t>
  </si>
  <si>
    <t>Risk-free interest rate</t>
  </si>
  <si>
    <t>1.12%</t>
  </si>
  <si>
    <t>0.65%</t>
  </si>
  <si>
    <t>Volatility</t>
  </si>
  <si>
    <t>38.00%</t>
  </si>
  <si>
    <t>43.00%</t>
  </si>
  <si>
    <t>Dividend rate</t>
  </si>
  <si>
    <t>0.00%</t>
  </si>
  <si>
    <t>4 years 8 months 12 days</t>
  </si>
  <si>
    <t>4 years 10 months 24 days</t>
  </si>
  <si>
    <t>1.74%</t>
  </si>
  <si>
    <t>1.42%</t>
  </si>
  <si>
    <t>42.00%</t>
  </si>
  <si>
    <t>49.00%</t>
  </si>
  <si>
    <t>Equity Incentive Plans and Stock-Based Compensation - Summary of Activity under Stock Option Plans (Details) $ / shares in Units, $ in Thousands</t>
  </si>
  <si>
    <t>Jun. 30, 2017USD ($)$ / sharesshares</t>
  </si>
  <si>
    <t>Number of Shares (thousands)</t>
  </si>
  <si>
    <t>Outstanding options, Beginning balance (in shares) | shares</t>
  </si>
  <si>
    <t>Granted (in shares) | shares</t>
  </si>
  <si>
    <t>Exercised (in shares) | shares</t>
  </si>
  <si>
    <t>Canceled (in shares) | shares</t>
  </si>
  <si>
    <t>Outstanding options, Ending balance (in shares) | shares</t>
  </si>
  <si>
    <t>Vested and exercisable (in shares) | shares</t>
  </si>
  <si>
    <t>Weighted-Average Exercise Price</t>
  </si>
  <si>
    <t>Beginning balance (in dollars per share) | $ / shares</t>
  </si>
  <si>
    <t>Granted (in dollars per share) | $ / shares</t>
  </si>
  <si>
    <t>Exercised (in dollars per share) | $ / shares</t>
  </si>
  <si>
    <t>Canceled (in dollars per share) | $ / shares</t>
  </si>
  <si>
    <t>Ending balance (in dollars per share) | $ / shares</t>
  </si>
  <si>
    <t>Vested and exercisable at end of period (in dollars per share) | $ / shares</t>
  </si>
  <si>
    <t>Weighted-average remaining contractual term (in years)</t>
  </si>
  <si>
    <t>5 years 8 months 12 days</t>
  </si>
  <si>
    <t>Weighted average remaining contractual term, Vested and exercisable at end of period (in years)</t>
  </si>
  <si>
    <t>5 years 1 month 6 days</t>
  </si>
  <si>
    <t>Aggregate Intrinsic Value | $</t>
  </si>
  <si>
    <t>Aggregate Intrinsic Value, Vested and exercisable at end of period | $</t>
  </si>
  <si>
    <t>Number of shares available for future grant | shares</t>
  </si>
  <si>
    <t>Closing price (in dollars per share) | $ / shares</t>
  </si>
  <si>
    <t>Equity Incentive Plans and Stock-Based Compensation - Information About Stock Options (Details) - USD ($) $ / shares in Units, $ in Thousands</t>
  </si>
  <si>
    <t>Mar. 31, 2017</t>
  </si>
  <si>
    <t>Oct. 31, 2016</t>
  </si>
  <si>
    <t>Feb. 29, 2016</t>
  </si>
  <si>
    <t>Dec. 31, 2015</t>
  </si>
  <si>
    <t>Dec. 31, 2014</t>
  </si>
  <si>
    <t>Fair value of options granted</t>
  </si>
  <si>
    <t>Weighted-average fair value of options granted (in dollars per share)</t>
  </si>
  <si>
    <t>Intrinsic value of options exercised</t>
  </si>
  <si>
    <t>MSUs</t>
  </si>
  <si>
    <t>Granted (in shares)</t>
  </si>
  <si>
    <t>Number of consecutive trading days</t>
  </si>
  <si>
    <t>20 days</t>
  </si>
  <si>
    <t>Measurement period</t>
  </si>
  <si>
    <t>4 years</t>
  </si>
  <si>
    <t>Vested in period (in shares)</t>
  </si>
  <si>
    <t>PSUs, February 2016</t>
  </si>
  <si>
    <t>Actual performance vesting percentage</t>
  </si>
  <si>
    <t>80.00%</t>
  </si>
  <si>
    <t>PSUs, October 2016</t>
  </si>
  <si>
    <t>Forfeited in period (in shares)</t>
  </si>
  <si>
    <t>PSUs, March 2017</t>
  </si>
  <si>
    <t>Vesting percentage</t>
  </si>
  <si>
    <t>25.00%</t>
  </si>
  <si>
    <t>PSUs, March 2017 | Minimum</t>
  </si>
  <si>
    <t>PSUs, March 2017 | Maximum</t>
  </si>
  <si>
    <t>150.00%</t>
  </si>
  <si>
    <t>Equity Incentive Plans and Stock-Based Compensation - Summary of RSU activity (Details) - USD ($) $ / shares in Units, shares in Thousands, $ in Thousands</t>
  </si>
  <si>
    <t>Share-based Compensation Arrangement by Share-based Payment Award, Equity Instruments Other than Options, Nonvested, Weighted Average Grant Date Fair Value [Abstract]</t>
  </si>
  <si>
    <t>Aggregate Intrinsic Value (thousands)</t>
  </si>
  <si>
    <t>Closing price (in dollars per share)</t>
  </si>
  <si>
    <t>Restricted Stock</t>
  </si>
  <si>
    <t>Share-based Compensation Arrangement by Share-based Payment Award, Equity Instruments Other than Options, Nonvested, Number of Shares [Roll Forward]</t>
  </si>
  <si>
    <t>Outstanding at beginning of period (in shares)</t>
  </si>
  <si>
    <t>Released (in shares)</t>
  </si>
  <si>
    <t>Canceled (in shares)</t>
  </si>
  <si>
    <t>Outstanding at end of period (in shares)</t>
  </si>
  <si>
    <t>Outstanding at beginning of period (in dollars per share)</t>
  </si>
  <si>
    <t>Granted (in dollars per share)</t>
  </si>
  <si>
    <t>Released (in dollars per share)</t>
  </si>
  <si>
    <t>Canceled (in dollars per share)</t>
  </si>
  <si>
    <t>Outstanding at ending of period (in dollars per share)</t>
  </si>
  <si>
    <t>Weighted-Average Remaining Vesting Term (years)</t>
  </si>
  <si>
    <t>1 year 9 months 18 days</t>
  </si>
  <si>
    <t>Net Loss Per Share - Summary of Outstanding Shares of Common Stock Equivalents (Details) - shares shares in Thousands</t>
  </si>
  <si>
    <t>Earnings Per Share Diluted [Line Items]</t>
  </si>
  <si>
    <t>Anti-dilutive securities excluded from computation of diluted net income per share</t>
  </si>
  <si>
    <t>Stock options, RSUs and employee stock purchase rights</t>
  </si>
  <si>
    <t>Common stock subject to repurchase</t>
  </si>
  <si>
    <t>Income Taxes (Details) - USD ($) $ in Thousands</t>
  </si>
  <si>
    <t>Income tax expense</t>
  </si>
  <si>
    <t>Unrecognized tax benefits</t>
  </si>
  <si>
    <t>Geographic Information - Schedule of Total Revenue Based on Customer's Location (Details) - USD ($) $ in Thousands</t>
  </si>
  <si>
    <t>Segment Reporting Information [Line Items]</t>
  </si>
  <si>
    <t>United States</t>
  </si>
  <si>
    <t>Japan</t>
  </si>
  <si>
    <t>Asia Pacific, excluding Japan</t>
  </si>
  <si>
    <t>EMEA</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80808</v>
      </c>
    </row>
    <row r="12" spans="1:3">
      <c r="A12" s="4" t="s">
        <v>19</v>
      </c>
      <c r="B12" s="4" t="s">
        <v>20</v>
      </c>
    </row>
    <row r="13" spans="1:3">
      <c r="A13" s="4" t="s">
        <v>21</v>
      </c>
      <c r="B13" s="4" t="s">
        <v>22</v>
      </c>
    </row>
    <row r="14" spans="1:3">
      <c r="A14" s="4" t="s">
        <v>23</v>
      </c>
      <c r="C14" s="5" t="n">
        <v>70766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4</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4</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8</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1</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385</v>
      </c>
      <c r="C3" s="7" t="n">
        <v>28975</v>
      </c>
    </row>
    <row r="4" spans="1:3">
      <c r="A4" s="4" t="s">
        <v>28</v>
      </c>
      <c r="B4" s="5" t="n">
        <v>85773</v>
      </c>
      <c r="C4" s="5" t="n">
        <v>85372</v>
      </c>
    </row>
    <row r="5" spans="1:3">
      <c r="A5" s="4" t="s">
        <v>29</v>
      </c>
      <c r="B5" s="5" t="n">
        <v>41370</v>
      </c>
      <c r="C5" s="5" t="n">
        <v>66755</v>
      </c>
    </row>
    <row r="6" spans="1:3">
      <c r="A6" s="4" t="s">
        <v>30</v>
      </c>
      <c r="B6" s="5" t="n">
        <v>15385</v>
      </c>
      <c r="C6" s="5" t="n">
        <v>15070</v>
      </c>
    </row>
    <row r="7" spans="1:3">
      <c r="A7" s="4" t="s">
        <v>31</v>
      </c>
      <c r="B7" s="5" t="n">
        <v>7336</v>
      </c>
      <c r="C7" s="5" t="n">
        <v>5137</v>
      </c>
    </row>
    <row r="8" spans="1:3">
      <c r="A8" s="4" t="s">
        <v>32</v>
      </c>
      <c r="B8" s="5" t="n">
        <v>196249</v>
      </c>
      <c r="C8" s="5" t="n">
        <v>201309</v>
      </c>
    </row>
    <row r="9" spans="1:3">
      <c r="A9" s="4" t="s">
        <v>33</v>
      </c>
      <c r="B9" s="5" t="n">
        <v>8266</v>
      </c>
      <c r="C9" s="5" t="n">
        <v>8219</v>
      </c>
    </row>
    <row r="10" spans="1:3">
      <c r="A10" s="4" t="s">
        <v>34</v>
      </c>
      <c r="B10" s="5" t="n">
        <v>7218</v>
      </c>
      <c r="C10" s="5" t="n">
        <v>7940</v>
      </c>
    </row>
    <row r="11" spans="1:3">
      <c r="A11" s="4" t="s">
        <v>35</v>
      </c>
      <c r="B11" s="5" t="n">
        <v>4930</v>
      </c>
      <c r="C11" s="5" t="n">
        <v>3870</v>
      </c>
    </row>
    <row r="12" spans="1:3">
      <c r="A12" s="4" t="s">
        <v>36</v>
      </c>
      <c r="B12" s="5" t="n">
        <v>216663</v>
      </c>
      <c r="C12" s="5" t="n">
        <v>221338</v>
      </c>
    </row>
    <row r="13" spans="1:3">
      <c r="A13" s="3" t="s">
        <v>37</v>
      </c>
    </row>
    <row r="14" spans="1:3">
      <c r="A14" s="4" t="s">
        <v>38</v>
      </c>
      <c r="B14" s="5" t="n">
        <v>8318</v>
      </c>
      <c r="C14" s="5" t="n">
        <v>9851</v>
      </c>
    </row>
    <row r="15" spans="1:3">
      <c r="A15" s="4" t="s">
        <v>39</v>
      </c>
      <c r="B15" s="5" t="n">
        <v>25396</v>
      </c>
      <c r="C15" s="5" t="n">
        <v>31525</v>
      </c>
    </row>
    <row r="16" spans="1:3">
      <c r="A16" s="4" t="s">
        <v>40</v>
      </c>
      <c r="B16" s="5" t="n">
        <v>61840</v>
      </c>
      <c r="C16" s="5" t="n">
        <v>61334</v>
      </c>
    </row>
    <row r="17" spans="1:3">
      <c r="A17" s="4" t="s">
        <v>41</v>
      </c>
      <c r="B17" s="5" t="n">
        <v>95554</v>
      </c>
      <c r="C17" s="5" t="n">
        <v>102710</v>
      </c>
    </row>
    <row r="18" spans="1:3">
      <c r="A18" s="4" t="s">
        <v>42</v>
      </c>
      <c r="B18" s="5" t="n">
        <v>30671</v>
      </c>
      <c r="C18" s="5" t="n">
        <v>31574</v>
      </c>
    </row>
    <row r="19" spans="1:3">
      <c r="A19" s="4" t="s">
        <v>43</v>
      </c>
      <c r="B19" s="5" t="n">
        <v>794</v>
      </c>
      <c r="C19" s="5" t="n">
        <v>988</v>
      </c>
    </row>
    <row r="20" spans="1:3">
      <c r="A20" s="4" t="s">
        <v>44</v>
      </c>
      <c r="B20" s="5" t="n">
        <v>127019</v>
      </c>
      <c r="C20" s="5" t="n">
        <v>135272</v>
      </c>
    </row>
    <row r="21" spans="1:3">
      <c r="A21" s="4" t="s">
        <v>45</v>
      </c>
      <c r="B21" s="4" t="s">
        <v>46</v>
      </c>
      <c r="C21" s="4" t="s">
        <v>46</v>
      </c>
    </row>
    <row r="22" spans="1:3">
      <c r="A22" s="3" t="s">
        <v>47</v>
      </c>
    </row>
    <row r="23" spans="1:3">
      <c r="A23" s="4" t="s">
        <v>48</v>
      </c>
      <c r="B23" s="5" t="n">
        <v>1</v>
      </c>
      <c r="C23" s="5" t="n">
        <v>1</v>
      </c>
    </row>
    <row r="24" spans="1:3">
      <c r="A24" s="4" t="s">
        <v>49</v>
      </c>
      <c r="B24" s="5" t="n">
        <v>344817</v>
      </c>
      <c r="C24" s="5" t="n">
        <v>328869</v>
      </c>
    </row>
    <row r="25" spans="1:3">
      <c r="A25" s="4" t="s">
        <v>50</v>
      </c>
      <c r="B25" s="5" t="n">
        <v>-46</v>
      </c>
      <c r="C25" s="5" t="n">
        <v>-45</v>
      </c>
    </row>
    <row r="26" spans="1:3">
      <c r="A26" s="4" t="s">
        <v>51</v>
      </c>
      <c r="B26" s="5" t="n">
        <v>-255128</v>
      </c>
      <c r="C26" s="5" t="n">
        <v>-242759</v>
      </c>
    </row>
    <row r="27" spans="1:3">
      <c r="A27" s="4" t="s">
        <v>52</v>
      </c>
      <c r="B27" s="5" t="n">
        <v>89644</v>
      </c>
      <c r="C27" s="5" t="n">
        <v>86066</v>
      </c>
    </row>
    <row r="28" spans="1:3">
      <c r="A28" s="4" t="s">
        <v>53</v>
      </c>
      <c r="B28" s="7" t="n">
        <v>216663</v>
      </c>
      <c r="C28" s="7" t="n">
        <v>221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40</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43</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149</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06</v>
      </c>
      <c r="B1" s="2" t="s">
        <v>1</v>
      </c>
    </row>
    <row r="2" spans="1:2">
      <c r="B2" s="2" t="s">
        <v>2</v>
      </c>
    </row>
    <row r="3" spans="1:2">
      <c r="A3" s="3" t="s">
        <v>124</v>
      </c>
    </row>
    <row r="4" spans="1:2">
      <c r="A4" s="4" t="s">
        <v>207</v>
      </c>
      <c r="B4" s="5" t="n">
        <v>2004</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0</v>
      </c>
      <c r="B1" s="2" t="s">
        <v>62</v>
      </c>
      <c r="D1" s="2" t="s">
        <v>1</v>
      </c>
      <c r="F1" s="2" t="s">
        <v>211</v>
      </c>
    </row>
    <row r="2" spans="1:6">
      <c r="B2" s="2" t="s">
        <v>2</v>
      </c>
      <c r="C2" s="2" t="s">
        <v>63</v>
      </c>
      <c r="D2" s="2" t="s">
        <v>2</v>
      </c>
      <c r="E2" s="2" t="s">
        <v>63</v>
      </c>
      <c r="F2" s="2" t="s">
        <v>25</v>
      </c>
    </row>
    <row r="3" spans="1:6">
      <c r="A3" s="4" t="s">
        <v>212</v>
      </c>
    </row>
    <row r="4" spans="1:6">
      <c r="A4" s="3" t="s">
        <v>213</v>
      </c>
    </row>
    <row r="5" spans="1:6">
      <c r="A5" s="4" t="s">
        <v>214</v>
      </c>
      <c r="B5" s="4" t="s">
        <v>215</v>
      </c>
      <c r="D5" s="4" t="s">
        <v>216</v>
      </c>
    </row>
    <row r="6" spans="1:6">
      <c r="A6" s="4" t="s">
        <v>217</v>
      </c>
    </row>
    <row r="7" spans="1:6">
      <c r="A7" s="3" t="s">
        <v>213</v>
      </c>
    </row>
    <row r="8" spans="1:6">
      <c r="A8" s="4" t="s">
        <v>214</v>
      </c>
      <c r="D8" s="4" t="s">
        <v>218</v>
      </c>
      <c r="F8" s="4" t="s">
        <v>218</v>
      </c>
    </row>
    <row r="9" spans="1:6">
      <c r="A9" s="4" t="s">
        <v>219</v>
      </c>
    </row>
    <row r="10" spans="1:6">
      <c r="A10" s="3" t="s">
        <v>213</v>
      </c>
    </row>
    <row r="11" spans="1:6">
      <c r="A11" s="4" t="s">
        <v>214</v>
      </c>
      <c r="C11" s="4" t="s">
        <v>216</v>
      </c>
      <c r="E11" s="4" t="s">
        <v>216</v>
      </c>
    </row>
    <row r="12" spans="1:6">
      <c r="A12" s="4" t="s">
        <v>220</v>
      </c>
    </row>
    <row r="13" spans="1:6">
      <c r="A13" s="3" t="s">
        <v>213</v>
      </c>
    </row>
    <row r="14" spans="1:6">
      <c r="A14" s="4" t="s">
        <v>214</v>
      </c>
      <c r="F14" s="4" t="s">
        <v>221</v>
      </c>
    </row>
    <row r="15" spans="1:6">
      <c r="A15" s="4" t="s">
        <v>222</v>
      </c>
    </row>
    <row r="16" spans="1:6">
      <c r="A16" s="3" t="s">
        <v>213</v>
      </c>
    </row>
    <row r="17" spans="1:6">
      <c r="A17" s="4" t="s">
        <v>214</v>
      </c>
      <c r="C17" s="4" t="s">
        <v>215</v>
      </c>
    </row>
    <row r="18" spans="1:6">
      <c r="A18" s="4" t="s">
        <v>223</v>
      </c>
    </row>
    <row r="19" spans="1:6">
      <c r="A19" s="3" t="s">
        <v>213</v>
      </c>
    </row>
    <row r="20" spans="1:6">
      <c r="A20" s="4" t="s">
        <v>214</v>
      </c>
      <c r="F20" s="4" t="s">
        <v>21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3" t="s">
        <v>225</v>
      </c>
    </row>
    <row r="3" spans="1:3">
      <c r="A3" s="4" t="s">
        <v>226</v>
      </c>
      <c r="B3" s="7" t="n">
        <v>85819</v>
      </c>
      <c r="C3" s="7" t="n">
        <v>85417</v>
      </c>
    </row>
    <row r="4" spans="1:3">
      <c r="A4" s="4" t="s">
        <v>227</v>
      </c>
      <c r="B4" s="5" t="n">
        <v>11</v>
      </c>
      <c r="C4" s="5" t="n">
        <v>19</v>
      </c>
    </row>
    <row r="5" spans="1:3">
      <c r="A5" s="4" t="s">
        <v>228</v>
      </c>
      <c r="B5" s="5" t="n">
        <v>-57</v>
      </c>
      <c r="C5" s="5" t="n">
        <v>-64</v>
      </c>
    </row>
    <row r="6" spans="1:3">
      <c r="A6" s="4" t="s">
        <v>229</v>
      </c>
      <c r="B6" s="5" t="n">
        <v>85773</v>
      </c>
      <c r="C6" s="5" t="n">
        <v>85372</v>
      </c>
    </row>
    <row r="7" spans="1:3">
      <c r="A7" s="4" t="s">
        <v>230</v>
      </c>
    </row>
    <row r="8" spans="1:3">
      <c r="A8" s="3" t="s">
        <v>225</v>
      </c>
    </row>
    <row r="9" spans="1:3">
      <c r="A9" s="4" t="s">
        <v>226</v>
      </c>
      <c r="B9" s="5" t="n">
        <v>13500</v>
      </c>
      <c r="C9" s="5" t="n">
        <v>12499</v>
      </c>
    </row>
    <row r="10" spans="1:3">
      <c r="A10" s="4" t="s">
        <v>227</v>
      </c>
      <c r="B10" s="5" t="n">
        <v>4</v>
      </c>
      <c r="C10" s="5" t="n">
        <v>9</v>
      </c>
    </row>
    <row r="11" spans="1:3">
      <c r="A11" s="4" t="s">
        <v>228</v>
      </c>
      <c r="B11" s="5" t="n">
        <v>-1</v>
      </c>
      <c r="C11" s="5" t="n">
        <v>0</v>
      </c>
    </row>
    <row r="12" spans="1:3">
      <c r="A12" s="4" t="s">
        <v>229</v>
      </c>
      <c r="B12" s="5" t="n">
        <v>13503</v>
      </c>
      <c r="C12" s="5" t="n">
        <v>12508</v>
      </c>
    </row>
    <row r="13" spans="1:3">
      <c r="A13" s="4" t="s">
        <v>231</v>
      </c>
    </row>
    <row r="14" spans="1:3">
      <c r="A14" s="3" t="s">
        <v>225</v>
      </c>
    </row>
    <row r="15" spans="1:3">
      <c r="A15" s="4" t="s">
        <v>226</v>
      </c>
      <c r="B15" s="5" t="n">
        <v>42516</v>
      </c>
      <c r="C15" s="5" t="n">
        <v>42765</v>
      </c>
    </row>
    <row r="16" spans="1:3">
      <c r="A16" s="4" t="s">
        <v>227</v>
      </c>
      <c r="B16" s="5" t="n">
        <v>5</v>
      </c>
      <c r="C16" s="5" t="n">
        <v>9</v>
      </c>
    </row>
    <row r="17" spans="1:3">
      <c r="A17" s="4" t="s">
        <v>228</v>
      </c>
      <c r="B17" s="5" t="n">
        <v>-31</v>
      </c>
      <c r="C17" s="5" t="n">
        <v>-42</v>
      </c>
    </row>
    <row r="18" spans="1:3">
      <c r="A18" s="4" t="s">
        <v>229</v>
      </c>
      <c r="B18" s="5" t="n">
        <v>42490</v>
      </c>
      <c r="C18" s="5" t="n">
        <v>42732</v>
      </c>
    </row>
    <row r="19" spans="1:3">
      <c r="A19" s="4" t="s">
        <v>232</v>
      </c>
    </row>
    <row r="20" spans="1:3">
      <c r="A20" s="3" t="s">
        <v>225</v>
      </c>
    </row>
    <row r="21" spans="1:3">
      <c r="A21" s="4" t="s">
        <v>226</v>
      </c>
      <c r="B21" s="5" t="n">
        <v>3493</v>
      </c>
      <c r="C21" s="5" t="n">
        <v>5190</v>
      </c>
    </row>
    <row r="22" spans="1:3">
      <c r="A22" s="4" t="s">
        <v>227</v>
      </c>
      <c r="B22" s="5" t="n">
        <v>0</v>
      </c>
      <c r="C22" s="5" t="n">
        <v>0</v>
      </c>
    </row>
    <row r="23" spans="1:3">
      <c r="A23" s="4" t="s">
        <v>228</v>
      </c>
      <c r="B23" s="5" t="n">
        <v>-12</v>
      </c>
      <c r="C23" s="5" t="n">
        <v>-14</v>
      </c>
    </row>
    <row r="24" spans="1:3">
      <c r="A24" s="4" t="s">
        <v>229</v>
      </c>
      <c r="B24" s="5" t="n">
        <v>3481</v>
      </c>
      <c r="C24" s="5" t="n">
        <v>5176</v>
      </c>
    </row>
    <row r="25" spans="1:3">
      <c r="A25" s="4" t="s">
        <v>233</v>
      </c>
    </row>
    <row r="26" spans="1:3">
      <c r="A26" s="3" t="s">
        <v>225</v>
      </c>
    </row>
    <row r="27" spans="1:3">
      <c r="A27" s="4" t="s">
        <v>226</v>
      </c>
      <c r="B27" s="5" t="n">
        <v>9463</v>
      </c>
      <c r="C27" s="5" t="n">
        <v>11470</v>
      </c>
    </row>
    <row r="28" spans="1:3">
      <c r="A28" s="4" t="s">
        <v>227</v>
      </c>
      <c r="B28" s="5" t="n">
        <v>2</v>
      </c>
      <c r="C28" s="5" t="n">
        <v>1</v>
      </c>
    </row>
    <row r="29" spans="1:3">
      <c r="A29" s="4" t="s">
        <v>228</v>
      </c>
      <c r="B29" s="5" t="n">
        <v>-1</v>
      </c>
      <c r="C29" s="5" t="n">
        <v>-2</v>
      </c>
    </row>
    <row r="30" spans="1:3">
      <c r="A30" s="4" t="s">
        <v>229</v>
      </c>
      <c r="B30" s="5" t="n">
        <v>9464</v>
      </c>
      <c r="C30" s="5" t="n">
        <v>11469</v>
      </c>
    </row>
    <row r="31" spans="1:3">
      <c r="A31" s="4" t="s">
        <v>234</v>
      </c>
    </row>
    <row r="32" spans="1:3">
      <c r="A32" s="3" t="s">
        <v>225</v>
      </c>
    </row>
    <row r="33" spans="1:3">
      <c r="A33" s="4" t="s">
        <v>226</v>
      </c>
      <c r="B33" s="5" t="n">
        <v>16847</v>
      </c>
      <c r="C33" s="5" t="n">
        <v>13493</v>
      </c>
    </row>
    <row r="34" spans="1:3">
      <c r="A34" s="4" t="s">
        <v>227</v>
      </c>
      <c r="B34" s="5" t="n">
        <v>0</v>
      </c>
      <c r="C34" s="5" t="n">
        <v>0</v>
      </c>
    </row>
    <row r="35" spans="1:3">
      <c r="A35" s="4" t="s">
        <v>228</v>
      </c>
      <c r="B35" s="5" t="n">
        <v>-12</v>
      </c>
      <c r="C35" s="5" t="n">
        <v>-6</v>
      </c>
    </row>
    <row r="36" spans="1:3">
      <c r="A36" s="4" t="s">
        <v>229</v>
      </c>
      <c r="B36" s="7" t="n">
        <v>16835</v>
      </c>
      <c r="C36" s="7" t="n">
        <v>1348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226</v>
      </c>
    </row>
    <row r="3" spans="1:3">
      <c r="A3" s="4" t="s">
        <v>236</v>
      </c>
      <c r="B3" s="7" t="n">
        <v>50898</v>
      </c>
    </row>
    <row r="4" spans="1:3">
      <c r="A4" s="4" t="s">
        <v>237</v>
      </c>
      <c r="B4" s="5" t="n">
        <v>34921</v>
      </c>
    </row>
    <row r="5" spans="1:3">
      <c r="A5" s="4" t="s">
        <v>226</v>
      </c>
      <c r="B5" s="5" t="n">
        <v>85819</v>
      </c>
      <c r="C5" s="7" t="n">
        <v>85417</v>
      </c>
    </row>
    <row r="6" spans="1:3">
      <c r="A6" s="3" t="s">
        <v>229</v>
      </c>
    </row>
    <row r="7" spans="1:3">
      <c r="A7" s="4" t="s">
        <v>236</v>
      </c>
      <c r="B7" s="5" t="n">
        <v>50881</v>
      </c>
    </row>
    <row r="8" spans="1:3">
      <c r="A8" s="4" t="s">
        <v>237</v>
      </c>
      <c r="B8" s="5" t="n">
        <v>34892</v>
      </c>
    </row>
    <row r="9" spans="1:3">
      <c r="A9" s="4" t="s">
        <v>229</v>
      </c>
      <c r="B9" s="7" t="n">
        <v>85773</v>
      </c>
      <c r="C9" s="7" t="n">
        <v>8537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3" t="s">
        <v>229</v>
      </c>
    </row>
    <row r="3" spans="1:3">
      <c r="A3" s="4" t="s">
        <v>239</v>
      </c>
      <c r="B3" s="7" t="n">
        <v>58861</v>
      </c>
      <c r="C3" s="7" t="n">
        <v>53351</v>
      </c>
    </row>
    <row r="4" spans="1:3">
      <c r="A4" s="4" t="s">
        <v>240</v>
      </c>
      <c r="B4" s="5" t="n">
        <v>1498</v>
      </c>
      <c r="C4" s="5" t="n">
        <v>0</v>
      </c>
    </row>
    <row r="5" spans="1:3">
      <c r="A5" s="4" t="s">
        <v>241</v>
      </c>
      <c r="B5" s="5" t="n">
        <v>60359</v>
      </c>
      <c r="C5" s="5" t="n">
        <v>53351</v>
      </c>
    </row>
    <row r="6" spans="1:3">
      <c r="A6" s="3" t="s">
        <v>228</v>
      </c>
    </row>
    <row r="7" spans="1:3">
      <c r="A7" s="4" t="s">
        <v>239</v>
      </c>
      <c r="B7" s="5" t="n">
        <v>-51</v>
      </c>
      <c r="C7" s="5" t="n">
        <v>-64</v>
      </c>
    </row>
    <row r="8" spans="1:3">
      <c r="A8" s="4" t="s">
        <v>240</v>
      </c>
      <c r="B8" s="5" t="n">
        <v>-6</v>
      </c>
      <c r="C8" s="5" t="n">
        <v>0</v>
      </c>
    </row>
    <row r="9" spans="1:3">
      <c r="A9" s="4" t="s">
        <v>241</v>
      </c>
      <c r="B9" s="5" t="n">
        <v>57</v>
      </c>
      <c r="C9" s="5" t="n">
        <v>64</v>
      </c>
    </row>
    <row r="10" spans="1:3">
      <c r="A10" s="4" t="s">
        <v>230</v>
      </c>
    </row>
    <row r="11" spans="1:3">
      <c r="A11" s="3" t="s">
        <v>229</v>
      </c>
    </row>
    <row r="12" spans="1:3">
      <c r="A12" s="4" t="s">
        <v>239</v>
      </c>
      <c r="B12" s="5" t="n">
        <v>3499</v>
      </c>
    </row>
    <row r="13" spans="1:3">
      <c r="A13" s="4" t="s">
        <v>240</v>
      </c>
      <c r="B13" s="5" t="n">
        <v>0</v>
      </c>
    </row>
    <row r="14" spans="1:3">
      <c r="A14" s="4" t="s">
        <v>241</v>
      </c>
      <c r="B14" s="5" t="n">
        <v>3499</v>
      </c>
    </row>
    <row r="15" spans="1:3">
      <c r="A15" s="3" t="s">
        <v>228</v>
      </c>
    </row>
    <row r="16" spans="1:3">
      <c r="A16" s="4" t="s">
        <v>239</v>
      </c>
      <c r="B16" s="5" t="n">
        <v>-1</v>
      </c>
    </row>
    <row r="17" spans="1:3">
      <c r="A17" s="4" t="s">
        <v>240</v>
      </c>
      <c r="B17" s="5" t="n">
        <v>0</v>
      </c>
    </row>
    <row r="18" spans="1:3">
      <c r="A18" s="4" t="s">
        <v>241</v>
      </c>
      <c r="B18" s="5" t="n">
        <v>1</v>
      </c>
    </row>
    <row r="19" spans="1:3">
      <c r="A19" s="4" t="s">
        <v>231</v>
      </c>
    </row>
    <row r="20" spans="1:3">
      <c r="A20" s="3" t="s">
        <v>229</v>
      </c>
    </row>
    <row r="21" spans="1:3">
      <c r="A21" s="4" t="s">
        <v>239</v>
      </c>
      <c r="B21" s="5" t="n">
        <v>30063</v>
      </c>
      <c r="C21" s="5" t="n">
        <v>28537</v>
      </c>
    </row>
    <row r="22" spans="1:3">
      <c r="A22" s="4" t="s">
        <v>240</v>
      </c>
      <c r="B22" s="5" t="n">
        <v>1498</v>
      </c>
      <c r="C22" s="5" t="n">
        <v>0</v>
      </c>
    </row>
    <row r="23" spans="1:3">
      <c r="A23" s="4" t="s">
        <v>241</v>
      </c>
      <c r="B23" s="5" t="n">
        <v>31561</v>
      </c>
      <c r="C23" s="5" t="n">
        <v>28537</v>
      </c>
    </row>
    <row r="24" spans="1:3">
      <c r="A24" s="3" t="s">
        <v>228</v>
      </c>
    </row>
    <row r="25" spans="1:3">
      <c r="A25" s="4" t="s">
        <v>239</v>
      </c>
      <c r="B25" s="5" t="n">
        <v>-25</v>
      </c>
      <c r="C25" s="5" t="n">
        <v>-42</v>
      </c>
    </row>
    <row r="26" spans="1:3">
      <c r="A26" s="4" t="s">
        <v>240</v>
      </c>
      <c r="B26" s="5" t="n">
        <v>-6</v>
      </c>
      <c r="C26" s="5" t="n">
        <v>0</v>
      </c>
    </row>
    <row r="27" spans="1:3">
      <c r="A27" s="4" t="s">
        <v>241</v>
      </c>
      <c r="B27" s="5" t="n">
        <v>31</v>
      </c>
      <c r="C27" s="5" t="n">
        <v>42</v>
      </c>
    </row>
    <row r="28" spans="1:3">
      <c r="A28" s="4" t="s">
        <v>232</v>
      </c>
    </row>
    <row r="29" spans="1:3">
      <c r="A29" s="3" t="s">
        <v>229</v>
      </c>
    </row>
    <row r="30" spans="1:3">
      <c r="A30" s="4" t="s">
        <v>239</v>
      </c>
      <c r="B30" s="5" t="n">
        <v>3480</v>
      </c>
      <c r="C30" s="5" t="n">
        <v>5176</v>
      </c>
    </row>
    <row r="31" spans="1:3">
      <c r="A31" s="4" t="s">
        <v>240</v>
      </c>
      <c r="B31" s="5" t="n">
        <v>0</v>
      </c>
      <c r="C31" s="5" t="n">
        <v>0</v>
      </c>
    </row>
    <row r="32" spans="1:3">
      <c r="A32" s="4" t="s">
        <v>241</v>
      </c>
      <c r="B32" s="5" t="n">
        <v>3480</v>
      </c>
      <c r="C32" s="5" t="n">
        <v>5176</v>
      </c>
    </row>
    <row r="33" spans="1:3">
      <c r="A33" s="3" t="s">
        <v>228</v>
      </c>
    </row>
    <row r="34" spans="1:3">
      <c r="A34" s="4" t="s">
        <v>239</v>
      </c>
      <c r="B34" s="5" t="n">
        <v>-12</v>
      </c>
      <c r="C34" s="5" t="n">
        <v>-14</v>
      </c>
    </row>
    <row r="35" spans="1:3">
      <c r="A35" s="4" t="s">
        <v>240</v>
      </c>
      <c r="B35" s="5" t="n">
        <v>0</v>
      </c>
      <c r="C35" s="5" t="n">
        <v>0</v>
      </c>
    </row>
    <row r="36" spans="1:3">
      <c r="A36" s="4" t="s">
        <v>241</v>
      </c>
      <c r="B36" s="5" t="n">
        <v>12</v>
      </c>
      <c r="C36" s="5" t="n">
        <v>14</v>
      </c>
    </row>
    <row r="37" spans="1:3">
      <c r="A37" s="4" t="s">
        <v>233</v>
      </c>
    </row>
    <row r="38" spans="1:3">
      <c r="A38" s="3" t="s">
        <v>229</v>
      </c>
    </row>
    <row r="39" spans="1:3">
      <c r="A39" s="4" t="s">
        <v>239</v>
      </c>
      <c r="B39" s="5" t="n">
        <v>4984</v>
      </c>
      <c r="C39" s="5" t="n">
        <v>8974</v>
      </c>
    </row>
    <row r="40" spans="1:3">
      <c r="A40" s="4" t="s">
        <v>240</v>
      </c>
      <c r="B40" s="5" t="n">
        <v>0</v>
      </c>
      <c r="C40" s="5" t="n">
        <v>0</v>
      </c>
    </row>
    <row r="41" spans="1:3">
      <c r="A41" s="4" t="s">
        <v>241</v>
      </c>
      <c r="B41" s="5" t="n">
        <v>4984</v>
      </c>
      <c r="C41" s="5" t="n">
        <v>8974</v>
      </c>
    </row>
    <row r="42" spans="1:3">
      <c r="A42" s="3" t="s">
        <v>228</v>
      </c>
    </row>
    <row r="43" spans="1:3">
      <c r="A43" s="4" t="s">
        <v>239</v>
      </c>
      <c r="B43" s="5" t="n">
        <v>-1</v>
      </c>
      <c r="C43" s="5" t="n">
        <v>-2</v>
      </c>
    </row>
    <row r="44" spans="1:3">
      <c r="A44" s="4" t="s">
        <v>240</v>
      </c>
      <c r="B44" s="5" t="n">
        <v>0</v>
      </c>
      <c r="C44" s="5" t="n">
        <v>0</v>
      </c>
    </row>
    <row r="45" spans="1:3">
      <c r="A45" s="4" t="s">
        <v>241</v>
      </c>
      <c r="B45" s="5" t="n">
        <v>1</v>
      </c>
      <c r="C45" s="5" t="n">
        <v>2</v>
      </c>
    </row>
    <row r="46" spans="1:3">
      <c r="A46" s="4" t="s">
        <v>234</v>
      </c>
    </row>
    <row r="47" spans="1:3">
      <c r="A47" s="3" t="s">
        <v>229</v>
      </c>
    </row>
    <row r="48" spans="1:3">
      <c r="A48" s="4" t="s">
        <v>239</v>
      </c>
      <c r="B48" s="5" t="n">
        <v>16835</v>
      </c>
      <c r="C48" s="5" t="n">
        <v>10664</v>
      </c>
    </row>
    <row r="49" spans="1:3">
      <c r="A49" s="4" t="s">
        <v>240</v>
      </c>
      <c r="B49" s="5" t="n">
        <v>0</v>
      </c>
      <c r="C49" s="5" t="n">
        <v>0</v>
      </c>
    </row>
    <row r="50" spans="1:3">
      <c r="A50" s="4" t="s">
        <v>241</v>
      </c>
      <c r="B50" s="5" t="n">
        <v>16835</v>
      </c>
      <c r="C50" s="5" t="n">
        <v>10664</v>
      </c>
    </row>
    <row r="51" spans="1:3">
      <c r="A51" s="3" t="s">
        <v>228</v>
      </c>
    </row>
    <row r="52" spans="1:3">
      <c r="A52" s="4" t="s">
        <v>239</v>
      </c>
      <c r="B52" s="5" t="n">
        <v>-12</v>
      </c>
      <c r="C52" s="5" t="n">
        <v>-6</v>
      </c>
    </row>
    <row r="53" spans="1:3">
      <c r="A53" s="4" t="s">
        <v>240</v>
      </c>
      <c r="B53" s="5" t="n">
        <v>0</v>
      </c>
      <c r="C53" s="5" t="n">
        <v>0</v>
      </c>
    </row>
    <row r="54" spans="1:3">
      <c r="A54" s="4" t="s">
        <v>241</v>
      </c>
      <c r="B54" s="7" t="n">
        <v>12</v>
      </c>
      <c r="C54" s="7" t="n">
        <v>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43</v>
      </c>
    </row>
    <row r="3" spans="1:3">
      <c r="A3" s="4" t="s">
        <v>244</v>
      </c>
      <c r="B3" s="7" t="n">
        <v>85773</v>
      </c>
      <c r="C3" s="7" t="n">
        <v>85372</v>
      </c>
    </row>
    <row r="4" spans="1:3">
      <c r="A4" s="4" t="s">
        <v>241</v>
      </c>
      <c r="B4" s="5" t="n">
        <v>132158</v>
      </c>
      <c r="C4" s="5" t="n">
        <v>114347</v>
      </c>
    </row>
    <row r="5" spans="1:3">
      <c r="A5" s="10" t="n">
        <v>1</v>
      </c>
    </row>
    <row r="6" spans="1:3">
      <c r="A6" s="3" t="s">
        <v>243</v>
      </c>
    </row>
    <row r="7" spans="1:3">
      <c r="A7" s="4" t="s">
        <v>241</v>
      </c>
      <c r="B7" s="5" t="n">
        <v>46385</v>
      </c>
      <c r="C7" s="5" t="n">
        <v>28975</v>
      </c>
    </row>
    <row r="8" spans="1:3">
      <c r="A8" s="10" t="n">
        <v>2</v>
      </c>
    </row>
    <row r="9" spans="1:3">
      <c r="A9" s="3" t="s">
        <v>243</v>
      </c>
    </row>
    <row r="10" spans="1:3">
      <c r="A10" s="4" t="s">
        <v>241</v>
      </c>
      <c r="B10" s="5" t="n">
        <v>85773</v>
      </c>
      <c r="C10" s="5" t="n">
        <v>85372</v>
      </c>
    </row>
    <row r="11" spans="1:3">
      <c r="A11" s="4" t="s">
        <v>245</v>
      </c>
    </row>
    <row r="12" spans="1:3">
      <c r="A12" s="3" t="s">
        <v>243</v>
      </c>
    </row>
    <row r="13" spans="1:3">
      <c r="A13" s="4" t="s">
        <v>246</v>
      </c>
      <c r="B13" s="5" t="n">
        <v>36050</v>
      </c>
      <c r="C13" s="5" t="n">
        <v>18672</v>
      </c>
    </row>
    <row r="14" spans="1:3">
      <c r="A14" s="4" t="s">
        <v>247</v>
      </c>
    </row>
    <row r="15" spans="1:3">
      <c r="A15" s="3" t="s">
        <v>243</v>
      </c>
    </row>
    <row r="16" spans="1:3">
      <c r="A16" s="4" t="s">
        <v>246</v>
      </c>
      <c r="B16" s="5" t="n">
        <v>36050</v>
      </c>
      <c r="C16" s="5" t="n">
        <v>18672</v>
      </c>
    </row>
    <row r="17" spans="1:3">
      <c r="A17" s="4" t="s">
        <v>248</v>
      </c>
    </row>
    <row r="18" spans="1:3">
      <c r="A18" s="3" t="s">
        <v>243</v>
      </c>
    </row>
    <row r="19" spans="1:3">
      <c r="A19" s="4" t="s">
        <v>246</v>
      </c>
      <c r="B19" s="5" t="n">
        <v>10335</v>
      </c>
      <c r="C19" s="5" t="n">
        <v>10303</v>
      </c>
    </row>
    <row r="20" spans="1:3">
      <c r="A20" s="4" t="s">
        <v>249</v>
      </c>
    </row>
    <row r="21" spans="1:3">
      <c r="A21" s="3" t="s">
        <v>243</v>
      </c>
    </row>
    <row r="22" spans="1:3">
      <c r="A22" s="4" t="s">
        <v>246</v>
      </c>
      <c r="B22" s="5" t="n">
        <v>10335</v>
      </c>
      <c r="C22" s="5" t="n">
        <v>10303</v>
      </c>
    </row>
    <row r="23" spans="1:3">
      <c r="A23" s="4" t="s">
        <v>230</v>
      </c>
    </row>
    <row r="24" spans="1:3">
      <c r="A24" s="3" t="s">
        <v>243</v>
      </c>
    </row>
    <row r="25" spans="1:3">
      <c r="A25" s="4" t="s">
        <v>244</v>
      </c>
      <c r="B25" s="5" t="n">
        <v>13503</v>
      </c>
      <c r="C25" s="5" t="n">
        <v>12508</v>
      </c>
    </row>
    <row r="26" spans="1:3">
      <c r="A26" s="4" t="s">
        <v>250</v>
      </c>
    </row>
    <row r="27" spans="1:3">
      <c r="A27" s="3" t="s">
        <v>243</v>
      </c>
    </row>
    <row r="28" spans="1:3">
      <c r="A28" s="4" t="s">
        <v>244</v>
      </c>
      <c r="B28" s="5" t="n">
        <v>13503</v>
      </c>
      <c r="C28" s="5" t="n">
        <v>12508</v>
      </c>
    </row>
    <row r="29" spans="1:3">
      <c r="A29" s="4" t="s">
        <v>231</v>
      </c>
    </row>
    <row r="30" spans="1:3">
      <c r="A30" s="3" t="s">
        <v>243</v>
      </c>
    </row>
    <row r="31" spans="1:3">
      <c r="A31" s="4" t="s">
        <v>244</v>
      </c>
      <c r="B31" s="5" t="n">
        <v>42490</v>
      </c>
      <c r="C31" s="5" t="n">
        <v>42732</v>
      </c>
    </row>
    <row r="32" spans="1:3">
      <c r="A32" s="4" t="s">
        <v>251</v>
      </c>
    </row>
    <row r="33" spans="1:3">
      <c r="A33" s="3" t="s">
        <v>243</v>
      </c>
    </row>
    <row r="34" spans="1:3">
      <c r="A34" s="4" t="s">
        <v>244</v>
      </c>
      <c r="B34" s="5" t="n">
        <v>42490</v>
      </c>
      <c r="C34" s="5" t="n">
        <v>42732</v>
      </c>
    </row>
    <row r="35" spans="1:3">
      <c r="A35" s="4" t="s">
        <v>232</v>
      </c>
    </row>
    <row r="36" spans="1:3">
      <c r="A36" s="3" t="s">
        <v>243</v>
      </c>
    </row>
    <row r="37" spans="1:3">
      <c r="A37" s="4" t="s">
        <v>244</v>
      </c>
      <c r="B37" s="5" t="n">
        <v>3481</v>
      </c>
      <c r="C37" s="5" t="n">
        <v>5176</v>
      </c>
    </row>
    <row r="38" spans="1:3">
      <c r="A38" s="4" t="s">
        <v>252</v>
      </c>
    </row>
    <row r="39" spans="1:3">
      <c r="A39" s="3" t="s">
        <v>243</v>
      </c>
    </row>
    <row r="40" spans="1:3">
      <c r="A40" s="4" t="s">
        <v>244</v>
      </c>
      <c r="B40" s="5" t="n">
        <v>3481</v>
      </c>
      <c r="C40" s="5" t="n">
        <v>5176</v>
      </c>
    </row>
    <row r="41" spans="1:3">
      <c r="A41" s="4" t="s">
        <v>233</v>
      </c>
    </row>
    <row r="42" spans="1:3">
      <c r="A42" s="3" t="s">
        <v>243</v>
      </c>
    </row>
    <row r="43" spans="1:3">
      <c r="A43" s="4" t="s">
        <v>244</v>
      </c>
      <c r="B43" s="5" t="n">
        <v>9464</v>
      </c>
      <c r="C43" s="5" t="n">
        <v>11469</v>
      </c>
    </row>
    <row r="44" spans="1:3">
      <c r="A44" s="4" t="s">
        <v>253</v>
      </c>
    </row>
    <row r="45" spans="1:3">
      <c r="A45" s="3" t="s">
        <v>243</v>
      </c>
    </row>
    <row r="46" spans="1:3">
      <c r="A46" s="4" t="s">
        <v>244</v>
      </c>
      <c r="B46" s="5" t="n">
        <v>9464</v>
      </c>
      <c r="C46" s="5" t="n">
        <v>11469</v>
      </c>
    </row>
    <row r="47" spans="1:3">
      <c r="A47" s="4" t="s">
        <v>234</v>
      </c>
    </row>
    <row r="48" spans="1:3">
      <c r="A48" s="3" t="s">
        <v>243</v>
      </c>
    </row>
    <row r="49" spans="1:3">
      <c r="A49" s="4" t="s">
        <v>244</v>
      </c>
      <c r="B49" s="5" t="n">
        <v>16835</v>
      </c>
      <c r="C49" s="5" t="n">
        <v>13487</v>
      </c>
    </row>
    <row r="50" spans="1:3">
      <c r="A50" s="4" t="s">
        <v>254</v>
      </c>
    </row>
    <row r="51" spans="1:3">
      <c r="A51" s="3" t="s">
        <v>243</v>
      </c>
    </row>
    <row r="52" spans="1:3">
      <c r="A52" s="4" t="s">
        <v>244</v>
      </c>
      <c r="B52" s="7" t="n">
        <v>16835</v>
      </c>
      <c r="C52" s="7" t="n">
        <v>1348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256</v>
      </c>
    </row>
    <row r="3" spans="1:3">
      <c r="A3" s="4" t="s">
        <v>257</v>
      </c>
      <c r="B3" s="7" t="n">
        <v>6795</v>
      </c>
      <c r="C3" s="7" t="n">
        <v>6669</v>
      </c>
    </row>
    <row r="4" spans="1:3">
      <c r="A4" s="4" t="s">
        <v>258</v>
      </c>
      <c r="B4" s="5" t="n">
        <v>8590</v>
      </c>
      <c r="C4" s="5" t="n">
        <v>8401</v>
      </c>
    </row>
    <row r="5" spans="1:3">
      <c r="A5" s="4" t="s">
        <v>259</v>
      </c>
      <c r="B5" s="7" t="n">
        <v>15385</v>
      </c>
      <c r="C5" s="7" t="n">
        <v>150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7" t="n">
        <v>2476</v>
      </c>
      <c r="C3" s="7" t="n">
        <v>3619</v>
      </c>
    </row>
    <row r="4" spans="1:3">
      <c r="A4" s="4" t="s">
        <v>57</v>
      </c>
      <c r="B4" s="8" t="n">
        <v>1e-05</v>
      </c>
      <c r="C4" s="8" t="n">
        <v>1e-05</v>
      </c>
    </row>
    <row r="5" spans="1:3">
      <c r="A5" s="4" t="s">
        <v>58</v>
      </c>
      <c r="B5" s="5" t="n">
        <v>500000000</v>
      </c>
      <c r="C5" s="5" t="n">
        <v>500000000</v>
      </c>
    </row>
    <row r="6" spans="1:3">
      <c r="A6" s="4" t="s">
        <v>59</v>
      </c>
      <c r="B6" s="5" t="n">
        <v>70573000</v>
      </c>
      <c r="C6" s="5" t="n">
        <v>67873000</v>
      </c>
    </row>
    <row r="7" spans="1:3">
      <c r="A7" s="4" t="s">
        <v>60</v>
      </c>
      <c r="B7" s="5" t="n">
        <v>70573000</v>
      </c>
      <c r="C7" s="5" t="n">
        <v>6787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25</v>
      </c>
    </row>
    <row r="3" spans="1:3">
      <c r="A3" s="3" t="s">
        <v>261</v>
      </c>
    </row>
    <row r="4" spans="1:3">
      <c r="A4" s="4" t="s">
        <v>262</v>
      </c>
      <c r="B4" s="7" t="n">
        <v>52716</v>
      </c>
      <c r="C4" s="7" t="n">
        <v>49463</v>
      </c>
    </row>
    <row r="5" spans="1:3">
      <c r="A5" s="4" t="s">
        <v>263</v>
      </c>
      <c r="B5" s="5" t="n">
        <v>-44450</v>
      </c>
      <c r="C5" s="5" t="n">
        <v>-41244</v>
      </c>
    </row>
    <row r="6" spans="1:3">
      <c r="A6" s="4" t="s">
        <v>33</v>
      </c>
      <c r="B6" s="5" t="n">
        <v>8266</v>
      </c>
      <c r="C6" s="5" t="n">
        <v>8219</v>
      </c>
    </row>
    <row r="7" spans="1:3">
      <c r="A7" s="4" t="s">
        <v>264</v>
      </c>
    </row>
    <row r="8" spans="1:3">
      <c r="A8" s="3" t="s">
        <v>261</v>
      </c>
    </row>
    <row r="9" spans="1:3">
      <c r="A9" s="4" t="s">
        <v>262</v>
      </c>
      <c r="B9" s="5" t="n">
        <v>45252</v>
      </c>
      <c r="C9" s="5" t="n">
        <v>41815</v>
      </c>
    </row>
    <row r="10" spans="1:3">
      <c r="A10" s="4" t="s">
        <v>265</v>
      </c>
    </row>
    <row r="11" spans="1:3">
      <c r="A11" s="3" t="s">
        <v>261</v>
      </c>
    </row>
    <row r="12" spans="1:3">
      <c r="A12" s="4" t="s">
        <v>262</v>
      </c>
      <c r="B12" s="5" t="n">
        <v>3824</v>
      </c>
      <c r="C12" s="5" t="n">
        <v>3801</v>
      </c>
    </row>
    <row r="13" spans="1:3">
      <c r="A13" s="4" t="s">
        <v>266</v>
      </c>
    </row>
    <row r="14" spans="1:3">
      <c r="A14" s="3" t="s">
        <v>261</v>
      </c>
    </row>
    <row r="15" spans="1:3">
      <c r="A15" s="4" t="s">
        <v>262</v>
      </c>
      <c r="B15" s="5" t="n">
        <v>865</v>
      </c>
      <c r="C15" s="5" t="n">
        <v>865</v>
      </c>
    </row>
    <row r="16" spans="1:3">
      <c r="A16" s="4" t="s">
        <v>267</v>
      </c>
    </row>
    <row r="17" spans="1:3">
      <c r="A17" s="3" t="s">
        <v>261</v>
      </c>
    </row>
    <row r="18" spans="1:3">
      <c r="A18" s="4" t="s">
        <v>262</v>
      </c>
      <c r="B18" s="5" t="n">
        <v>2775</v>
      </c>
      <c r="C18" s="5" t="n">
        <v>2724</v>
      </c>
    </row>
    <row r="19" spans="1:3">
      <c r="A19" s="4" t="s">
        <v>268</v>
      </c>
    </row>
    <row r="20" spans="1:3">
      <c r="A20" s="3" t="s">
        <v>261</v>
      </c>
    </row>
    <row r="21" spans="1:3">
      <c r="A21" s="4" t="s">
        <v>262</v>
      </c>
      <c r="B21" s="7" t="n">
        <v>0</v>
      </c>
      <c r="C21" s="7" t="n">
        <v>258</v>
      </c>
    </row>
    <row r="22" spans="1:3">
      <c r="A22" s="4" t="s">
        <v>269</v>
      </c>
    </row>
    <row r="23" spans="1:3">
      <c r="A23" s="3" t="s">
        <v>261</v>
      </c>
    </row>
    <row r="24" spans="1:3">
      <c r="A24" s="4" t="s">
        <v>270</v>
      </c>
      <c r="B24" s="4" t="s">
        <v>271</v>
      </c>
    </row>
    <row r="25" spans="1:3">
      <c r="A25" s="4" t="s">
        <v>272</v>
      </c>
    </row>
    <row r="26" spans="1:3">
      <c r="A26" s="3" t="s">
        <v>261</v>
      </c>
    </row>
    <row r="27" spans="1:3">
      <c r="A27" s="4" t="s">
        <v>270</v>
      </c>
      <c r="B27" s="4" t="s">
        <v>271</v>
      </c>
    </row>
    <row r="28" spans="1:3">
      <c r="A28" s="4" t="s">
        <v>273</v>
      </c>
    </row>
    <row r="29" spans="1:3">
      <c r="A29" s="3" t="s">
        <v>261</v>
      </c>
    </row>
    <row r="30" spans="1:3">
      <c r="A30" s="4" t="s">
        <v>270</v>
      </c>
      <c r="B30" s="4" t="s">
        <v>271</v>
      </c>
    </row>
    <row r="31" spans="1:3">
      <c r="A31" s="4" t="s">
        <v>274</v>
      </c>
    </row>
    <row r="32" spans="1:3">
      <c r="A32" s="3" t="s">
        <v>261</v>
      </c>
    </row>
    <row r="33" spans="1:3">
      <c r="A33" s="4" t="s">
        <v>270</v>
      </c>
      <c r="B33" s="4" t="s">
        <v>275</v>
      </c>
    </row>
    <row r="34" spans="1:3">
      <c r="A34" s="4" t="s">
        <v>276</v>
      </c>
    </row>
    <row r="35" spans="1:3">
      <c r="A35" s="3" t="s">
        <v>261</v>
      </c>
    </row>
    <row r="36" spans="1:3">
      <c r="A36" s="4" t="s">
        <v>270</v>
      </c>
      <c r="B36" s="4" t="s">
        <v>277</v>
      </c>
    </row>
    <row r="37" spans="1:3">
      <c r="A37" s="4" t="s">
        <v>278</v>
      </c>
    </row>
    <row r="38" spans="1:3">
      <c r="A38" s="3" t="s">
        <v>261</v>
      </c>
    </row>
    <row r="39" spans="1:3">
      <c r="A39" s="4" t="s">
        <v>270</v>
      </c>
      <c r="B39" s="4" t="s">
        <v>277</v>
      </c>
    </row>
    <row r="40" spans="1:3">
      <c r="A40" s="4" t="s">
        <v>279</v>
      </c>
    </row>
    <row r="41" spans="1:3">
      <c r="A41" s="3" t="s">
        <v>261</v>
      </c>
    </row>
    <row r="42" spans="1:3">
      <c r="A42" s="4" t="s">
        <v>270</v>
      </c>
      <c r="B42" s="4" t="s">
        <v>277</v>
      </c>
    </row>
    <row r="43" spans="1:3">
      <c r="A43" s="4" t="s">
        <v>280</v>
      </c>
    </row>
    <row r="44" spans="1:3">
      <c r="A44" s="3" t="s">
        <v>261</v>
      </c>
    </row>
    <row r="45" spans="1:3">
      <c r="A45" s="4" t="s">
        <v>270</v>
      </c>
      <c r="B4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82</v>
      </c>
      <c r="B1" s="2" t="s">
        <v>62</v>
      </c>
      <c r="D1" s="2" t="s">
        <v>1</v>
      </c>
    </row>
    <row r="2" spans="1:6">
      <c r="B2" s="2" t="s">
        <v>2</v>
      </c>
      <c r="C2" s="2" t="s">
        <v>63</v>
      </c>
      <c r="D2" s="2" t="s">
        <v>2</v>
      </c>
      <c r="E2" s="2" t="s">
        <v>63</v>
      </c>
      <c r="F2" s="2" t="s">
        <v>25</v>
      </c>
    </row>
    <row r="3" spans="1:6">
      <c r="A3" s="3" t="s">
        <v>131</v>
      </c>
    </row>
    <row r="4" spans="1:6">
      <c r="A4" s="4" t="s">
        <v>283</v>
      </c>
      <c r="B4" s="7" t="n">
        <v>1800</v>
      </c>
      <c r="C4" s="7" t="n">
        <v>1800</v>
      </c>
      <c r="D4" s="7" t="n">
        <v>3600</v>
      </c>
      <c r="E4" s="7" t="n">
        <v>3700</v>
      </c>
    </row>
    <row r="5" spans="1:6">
      <c r="A5" s="4" t="s">
        <v>284</v>
      </c>
      <c r="B5" s="5" t="n">
        <v>1300</v>
      </c>
      <c r="D5" s="5" t="n">
        <v>1300</v>
      </c>
      <c r="F5" s="7" t="n">
        <v>1300</v>
      </c>
    </row>
    <row r="6" spans="1:6">
      <c r="A6" s="4" t="s">
        <v>285</v>
      </c>
      <c r="B6" s="7" t="n">
        <v>400</v>
      </c>
      <c r="C6" s="7" t="n">
        <v>33</v>
      </c>
      <c r="D6" s="7" t="n">
        <v>700</v>
      </c>
      <c r="E6" s="7" t="n">
        <v>100</v>
      </c>
    </row>
    <row r="7" spans="1:6">
      <c r="A7" s="4" t="s">
        <v>286</v>
      </c>
      <c r="D7" s="4" t="s">
        <v>28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7986</v>
      </c>
      <c r="C3" s="7" t="n">
        <v>7986</v>
      </c>
    </row>
    <row r="4" spans="1:3">
      <c r="A4" s="4" t="s">
        <v>291</v>
      </c>
      <c r="B4" s="5" t="n">
        <v>-2075</v>
      </c>
      <c r="C4" s="5" t="n">
        <v>-1353</v>
      </c>
    </row>
    <row r="5" spans="1:3">
      <c r="A5" s="4" t="s">
        <v>241</v>
      </c>
      <c r="B5" s="5" t="n">
        <v>5911</v>
      </c>
      <c r="C5" s="5" t="n">
        <v>6633</v>
      </c>
    </row>
    <row r="6" spans="1:3">
      <c r="A6" s="4" t="s">
        <v>292</v>
      </c>
    </row>
    <row r="7" spans="1:3">
      <c r="A7" s="3" t="s">
        <v>289</v>
      </c>
    </row>
    <row r="8" spans="1:3">
      <c r="A8" s="4" t="s">
        <v>290</v>
      </c>
      <c r="B8" s="5" t="n">
        <v>5050</v>
      </c>
      <c r="C8" s="5" t="n">
        <v>5050</v>
      </c>
    </row>
    <row r="9" spans="1:3">
      <c r="A9" s="4" t="s">
        <v>291</v>
      </c>
      <c r="B9" s="5" t="n">
        <v>-1010</v>
      </c>
      <c r="C9" s="5" t="n">
        <v>-505</v>
      </c>
    </row>
    <row r="10" spans="1:3">
      <c r="A10" s="4" t="s">
        <v>241</v>
      </c>
      <c r="B10" s="5" t="n">
        <v>4040</v>
      </c>
      <c r="C10" s="5" t="n">
        <v>4545</v>
      </c>
    </row>
    <row r="11" spans="1:3">
      <c r="A11" s="4" t="s">
        <v>293</v>
      </c>
    </row>
    <row r="12" spans="1:3">
      <c r="A12" s="3" t="s">
        <v>289</v>
      </c>
    </row>
    <row r="13" spans="1:3">
      <c r="A13" s="4" t="s">
        <v>290</v>
      </c>
      <c r="B13" s="5" t="n">
        <v>2936</v>
      </c>
      <c r="C13" s="5" t="n">
        <v>2936</v>
      </c>
    </row>
    <row r="14" spans="1:3">
      <c r="A14" s="4" t="s">
        <v>291</v>
      </c>
      <c r="B14" s="5" t="n">
        <v>-1065</v>
      </c>
      <c r="C14" s="5" t="n">
        <v>-848</v>
      </c>
    </row>
    <row r="15" spans="1:3">
      <c r="A15" s="4" t="s">
        <v>241</v>
      </c>
      <c r="B15" s="7" t="n">
        <v>1871</v>
      </c>
      <c r="C15" s="7" t="n">
        <v>20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131</v>
      </c>
    </row>
    <row r="3" spans="1:3">
      <c r="A3" s="4" t="s">
        <v>295</v>
      </c>
      <c r="B3" s="7" t="n">
        <v>721</v>
      </c>
    </row>
    <row r="4" spans="1:3">
      <c r="A4" s="5" t="n">
        <v>2018</v>
      </c>
      <c r="B4" s="5" t="n">
        <v>1442</v>
      </c>
    </row>
    <row r="5" spans="1:3">
      <c r="A5" s="5" t="n">
        <v>2019</v>
      </c>
      <c r="B5" s="5" t="n">
        <v>1442</v>
      </c>
    </row>
    <row r="6" spans="1:3">
      <c r="A6" s="5" t="n">
        <v>2020</v>
      </c>
      <c r="B6" s="5" t="n">
        <v>1442</v>
      </c>
    </row>
    <row r="7" spans="1:3">
      <c r="A7" s="5" t="n">
        <v>2021</v>
      </c>
      <c r="B7" s="5" t="n">
        <v>864</v>
      </c>
    </row>
    <row r="8" spans="1:3">
      <c r="A8" s="4" t="s">
        <v>241</v>
      </c>
      <c r="B8" s="7" t="n">
        <v>5911</v>
      </c>
      <c r="C8" s="7" t="n">
        <v>66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97</v>
      </c>
    </row>
    <row r="3" spans="1:3">
      <c r="A3" s="4" t="s">
        <v>298</v>
      </c>
      <c r="B3" s="7" t="n">
        <v>18968</v>
      </c>
      <c r="C3" s="7" t="n">
        <v>22326</v>
      </c>
    </row>
    <row r="4" spans="1:3">
      <c r="A4" s="4" t="s">
        <v>299</v>
      </c>
      <c r="B4" s="5" t="n">
        <v>1787</v>
      </c>
      <c r="C4" s="5" t="n">
        <v>3340</v>
      </c>
    </row>
    <row r="5" spans="1:3">
      <c r="A5" s="4" t="s">
        <v>103</v>
      </c>
      <c r="B5" s="5" t="n">
        <v>4641</v>
      </c>
      <c r="C5" s="5" t="n">
        <v>5859</v>
      </c>
    </row>
    <row r="6" spans="1:3">
      <c r="A6" s="4" t="s">
        <v>300</v>
      </c>
      <c r="B6" s="7" t="n">
        <v>25396</v>
      </c>
      <c r="C6" s="7" t="n">
        <v>315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302</v>
      </c>
    </row>
    <row r="3" spans="1:3">
      <c r="A3" s="4" t="s">
        <v>303</v>
      </c>
      <c r="B3" s="7" t="n">
        <v>92511</v>
      </c>
      <c r="C3" s="7" t="n">
        <v>92908</v>
      </c>
    </row>
    <row r="4" spans="1:3">
      <c r="A4" s="4" t="s">
        <v>304</v>
      </c>
      <c r="B4" s="5" t="n">
        <v>-61840</v>
      </c>
      <c r="C4" s="5" t="n">
        <v>-61334</v>
      </c>
    </row>
    <row r="5" spans="1:3">
      <c r="A5" s="4" t="s">
        <v>305</v>
      </c>
      <c r="B5" s="5" t="n">
        <v>30671</v>
      </c>
      <c r="C5" s="5" t="n">
        <v>31574</v>
      </c>
    </row>
    <row r="6" spans="1:3">
      <c r="A6" s="4" t="s">
        <v>65</v>
      </c>
    </row>
    <row r="7" spans="1:3">
      <c r="A7" s="3" t="s">
        <v>302</v>
      </c>
    </row>
    <row r="8" spans="1:3">
      <c r="A8" s="4" t="s">
        <v>303</v>
      </c>
      <c r="B8" s="5" t="n">
        <v>3319</v>
      </c>
      <c r="C8" s="5" t="n">
        <v>4182</v>
      </c>
    </row>
    <row r="9" spans="1:3">
      <c r="A9" s="4" t="s">
        <v>66</v>
      </c>
    </row>
    <row r="10" spans="1:3">
      <c r="A10" s="3" t="s">
        <v>302</v>
      </c>
    </row>
    <row r="11" spans="1:3">
      <c r="A11" s="4" t="s">
        <v>303</v>
      </c>
      <c r="B11" s="7" t="n">
        <v>89192</v>
      </c>
      <c r="C11" s="7" t="n">
        <v>887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21"/>
    <col customWidth="1" max="3" min="3" width="21"/>
  </cols>
  <sheetData>
    <row r="1" spans="1:3">
      <c r="A1" s="1" t="s">
        <v>306</v>
      </c>
      <c r="B1" s="2" t="s">
        <v>307</v>
      </c>
    </row>
    <row r="2" spans="1:3">
      <c r="B2" s="2" t="s">
        <v>308</v>
      </c>
      <c r="C2" s="2" t="s">
        <v>309</v>
      </c>
    </row>
    <row r="3" spans="1:3">
      <c r="A3" s="4" t="s">
        <v>310</v>
      </c>
    </row>
    <row r="4" spans="1:3">
      <c r="A4" s="3" t="s">
        <v>311</v>
      </c>
    </row>
    <row r="5" spans="1:3">
      <c r="A5" s="4" t="s">
        <v>312</v>
      </c>
      <c r="B5" s="4" t="s">
        <v>277</v>
      </c>
    </row>
    <row r="6" spans="1:3">
      <c r="A6" s="4" t="s">
        <v>313</v>
      </c>
      <c r="B6" s="7" t="n">
        <v>25000000</v>
      </c>
    </row>
    <row r="7" spans="1:3">
      <c r="A7" s="4" t="s">
        <v>314</v>
      </c>
      <c r="B7" s="5" t="n">
        <v>50000000</v>
      </c>
    </row>
    <row r="8" spans="1:3">
      <c r="A8" s="4" t="s">
        <v>315</v>
      </c>
      <c r="B8" s="7" t="n">
        <v>50000000</v>
      </c>
    </row>
    <row r="9" spans="1:3">
      <c r="A9" s="4" t="s">
        <v>316</v>
      </c>
      <c r="B9" s="11" t="n">
        <v>1.5</v>
      </c>
    </row>
    <row r="10" spans="1:3">
      <c r="A10" s="4" t="s">
        <v>317</v>
      </c>
      <c r="C10" s="7" t="n">
        <v>0</v>
      </c>
    </row>
    <row r="11" spans="1:3">
      <c r="A11" s="4" t="s">
        <v>318</v>
      </c>
    </row>
    <row r="12" spans="1:3">
      <c r="A12" s="3" t="s">
        <v>311</v>
      </c>
    </row>
    <row r="13" spans="1:3">
      <c r="A13" s="4" t="s">
        <v>313</v>
      </c>
      <c r="B13" s="7" t="n">
        <v>25000000</v>
      </c>
    </row>
    <row r="14" spans="1:3">
      <c r="A14" s="4" t="s">
        <v>319</v>
      </c>
    </row>
    <row r="15" spans="1:3">
      <c r="A15" s="3" t="s">
        <v>311</v>
      </c>
    </row>
    <row r="16" spans="1:3">
      <c r="A16" s="4" t="s">
        <v>320</v>
      </c>
      <c r="B16" s="4" t="s">
        <v>321</v>
      </c>
    </row>
    <row r="17" spans="1:3">
      <c r="A17" s="4" t="s">
        <v>322</v>
      </c>
    </row>
    <row r="18" spans="1:3">
      <c r="A18" s="3" t="s">
        <v>311</v>
      </c>
    </row>
    <row r="19" spans="1:3">
      <c r="A19" s="4" t="s">
        <v>320</v>
      </c>
      <c r="B19"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4</v>
      </c>
      <c r="B1" s="2" t="s">
        <v>325</v>
      </c>
      <c r="C1" s="2" t="s">
        <v>326</v>
      </c>
      <c r="D1" s="2" t="s">
        <v>2</v>
      </c>
      <c r="E1" s="2" t="s">
        <v>63</v>
      </c>
      <c r="F1" s="2" t="s">
        <v>25</v>
      </c>
    </row>
    <row r="2" spans="1:6">
      <c r="A2" s="3" t="s">
        <v>327</v>
      </c>
    </row>
    <row r="3" spans="1:6">
      <c r="A3" s="4" t="s">
        <v>328</v>
      </c>
      <c r="D3" s="5" t="n">
        <v>81188</v>
      </c>
    </row>
    <row r="4" spans="1:6">
      <c r="A4" s="4" t="s">
        <v>329</v>
      </c>
    </row>
    <row r="5" spans="1:6">
      <c r="A5" s="3" t="s">
        <v>327</v>
      </c>
    </row>
    <row r="6" spans="1:6">
      <c r="A6" s="4" t="s">
        <v>328</v>
      </c>
      <c r="D6" s="5" t="n">
        <v>5927133</v>
      </c>
      <c r="F6" s="5" t="n">
        <v>4241980</v>
      </c>
    </row>
    <row r="7" spans="1:6">
      <c r="A7" s="4" t="s">
        <v>330</v>
      </c>
    </row>
    <row r="8" spans="1:6">
      <c r="A8" s="3" t="s">
        <v>327</v>
      </c>
    </row>
    <row r="9" spans="1:6">
      <c r="A9" s="4" t="s">
        <v>331</v>
      </c>
      <c r="D9" s="5" t="n">
        <v>81188</v>
      </c>
      <c r="F9" s="5" t="n">
        <v>266799</v>
      </c>
    </row>
    <row r="10" spans="1:6">
      <c r="A10" s="4" t="s">
        <v>332</v>
      </c>
    </row>
    <row r="11" spans="1:6">
      <c r="A11" s="3" t="s">
        <v>327</v>
      </c>
    </row>
    <row r="12" spans="1:6">
      <c r="A12" s="4" t="s">
        <v>333</v>
      </c>
      <c r="B12" s="4" t="s">
        <v>334</v>
      </c>
    </row>
    <row r="13" spans="1:6">
      <c r="A13" s="4" t="s">
        <v>335</v>
      </c>
      <c r="B13" s="5" t="n">
        <v>3394376</v>
      </c>
    </row>
    <row r="14" spans="1:6">
      <c r="A14" s="4" t="s">
        <v>336</v>
      </c>
    </row>
    <row r="15" spans="1:6">
      <c r="A15" s="3" t="s">
        <v>327</v>
      </c>
    </row>
    <row r="16" spans="1:6">
      <c r="A16" s="4" t="s">
        <v>337</v>
      </c>
      <c r="F16" s="5" t="n">
        <v>8000000</v>
      </c>
    </row>
    <row r="17" spans="1:6">
      <c r="A17" s="4" t="s">
        <v>333</v>
      </c>
      <c r="F17" s="4" t="s">
        <v>334</v>
      </c>
    </row>
    <row r="18" spans="1:6">
      <c r="A18" s="4" t="s">
        <v>338</v>
      </c>
    </row>
    <row r="19" spans="1:6">
      <c r="A19" s="3" t="s">
        <v>327</v>
      </c>
    </row>
    <row r="20" spans="1:6">
      <c r="A20" s="4" t="s">
        <v>331</v>
      </c>
      <c r="C20" s="5" t="n">
        <v>8310566</v>
      </c>
    </row>
    <row r="21" spans="1:6">
      <c r="A21" s="4" t="s">
        <v>339</v>
      </c>
    </row>
    <row r="22" spans="1:6">
      <c r="A22" s="3" t="s">
        <v>327</v>
      </c>
    </row>
    <row r="23" spans="1:6">
      <c r="A23" s="4" t="s">
        <v>328</v>
      </c>
      <c r="D23" s="5" t="n">
        <v>3579959</v>
      </c>
    </row>
    <row r="24" spans="1:6">
      <c r="A24" s="4" t="s">
        <v>340</v>
      </c>
      <c r="D24" s="4" t="s">
        <v>341</v>
      </c>
    </row>
    <row r="25" spans="1:6">
      <c r="A25" s="4" t="s">
        <v>342</v>
      </c>
      <c r="D25" s="4" t="s">
        <v>218</v>
      </c>
    </row>
    <row r="26" spans="1:6">
      <c r="A26" s="4" t="s">
        <v>343</v>
      </c>
    </row>
    <row r="27" spans="1:6">
      <c r="A27" s="3" t="s">
        <v>327</v>
      </c>
    </row>
    <row r="28" spans="1:6">
      <c r="A28" s="4" t="s">
        <v>344</v>
      </c>
      <c r="D28" s="5" t="n">
        <v>524101</v>
      </c>
      <c r="E28" s="5" t="n">
        <v>552554</v>
      </c>
    </row>
    <row r="29" spans="1:6">
      <c r="A29" s="4" t="s">
        <v>345</v>
      </c>
      <c r="D29" s="9" t="n">
        <v>6.49</v>
      </c>
      <c r="E29" s="9" t="n">
        <v>3.88</v>
      </c>
    </row>
    <row r="30" spans="1:6">
      <c r="A30" s="4" t="s">
        <v>346</v>
      </c>
      <c r="D30" s="12" t="n">
        <v>0.9</v>
      </c>
      <c r="E30" s="12" t="n">
        <v>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62</v>
      </c>
      <c r="D1" s="2" t="s">
        <v>1</v>
      </c>
    </row>
    <row r="2" spans="1:5">
      <c r="B2" s="2" t="s">
        <v>2</v>
      </c>
      <c r="C2" s="2" t="s">
        <v>63</v>
      </c>
      <c r="D2" s="2" t="s">
        <v>2</v>
      </c>
      <c r="E2" s="2" t="s">
        <v>63</v>
      </c>
    </row>
    <row r="3" spans="1:5">
      <c r="A3" s="3" t="s">
        <v>327</v>
      </c>
    </row>
    <row r="4" spans="1:5">
      <c r="A4" s="4" t="s">
        <v>98</v>
      </c>
      <c r="B4" s="7" t="n">
        <v>4963</v>
      </c>
      <c r="C4" s="7" t="n">
        <v>3869</v>
      </c>
      <c r="D4" s="7" t="n">
        <v>9279</v>
      </c>
      <c r="E4" s="7" t="n">
        <v>8481</v>
      </c>
    </row>
    <row r="5" spans="1:5">
      <c r="A5" s="4" t="s">
        <v>348</v>
      </c>
    </row>
    <row r="6" spans="1:5">
      <c r="A6" s="3" t="s">
        <v>327</v>
      </c>
    </row>
    <row r="7" spans="1:5">
      <c r="A7" s="4" t="s">
        <v>98</v>
      </c>
      <c r="B7" s="5" t="n">
        <v>382</v>
      </c>
      <c r="C7" s="5" t="n">
        <v>224</v>
      </c>
      <c r="D7" s="5" t="n">
        <v>665</v>
      </c>
      <c r="E7" s="5" t="n">
        <v>589</v>
      </c>
    </row>
    <row r="8" spans="1:5">
      <c r="A8" s="4" t="s">
        <v>72</v>
      </c>
    </row>
    <row r="9" spans="1:5">
      <c r="A9" s="3" t="s">
        <v>327</v>
      </c>
    </row>
    <row r="10" spans="1:5">
      <c r="A10" s="4" t="s">
        <v>98</v>
      </c>
      <c r="B10" s="5" t="n">
        <v>1888</v>
      </c>
      <c r="C10" s="5" t="n">
        <v>1732</v>
      </c>
      <c r="D10" s="5" t="n">
        <v>3424</v>
      </c>
      <c r="E10" s="5" t="n">
        <v>3817</v>
      </c>
    </row>
    <row r="11" spans="1:5">
      <c r="A11" s="4" t="s">
        <v>73</v>
      </c>
    </row>
    <row r="12" spans="1:5">
      <c r="A12" s="3" t="s">
        <v>327</v>
      </c>
    </row>
    <row r="13" spans="1:5">
      <c r="A13" s="4" t="s">
        <v>98</v>
      </c>
      <c r="B13" s="5" t="n">
        <v>1823</v>
      </c>
      <c r="C13" s="5" t="n">
        <v>1090</v>
      </c>
      <c r="D13" s="5" t="n">
        <v>3487</v>
      </c>
      <c r="E13" s="5" t="n">
        <v>2521</v>
      </c>
    </row>
    <row r="14" spans="1:5">
      <c r="A14" s="4" t="s">
        <v>74</v>
      </c>
    </row>
    <row r="15" spans="1:5">
      <c r="A15" s="3" t="s">
        <v>327</v>
      </c>
    </row>
    <row r="16" spans="1:5">
      <c r="A16" s="4" t="s">
        <v>98</v>
      </c>
      <c r="B16" s="5" t="n">
        <v>870</v>
      </c>
      <c r="C16" s="5" t="n">
        <v>823</v>
      </c>
      <c r="D16" s="5" t="n">
        <v>1703</v>
      </c>
      <c r="E16" s="5" t="n">
        <v>1554</v>
      </c>
    </row>
    <row r="17" spans="1:5">
      <c r="A17" s="4" t="s">
        <v>349</v>
      </c>
    </row>
    <row r="18" spans="1:5">
      <c r="A18" s="3" t="s">
        <v>327</v>
      </c>
    </row>
    <row r="19" spans="1:5">
      <c r="A19" s="4" t="s">
        <v>98</v>
      </c>
      <c r="B19" s="5" t="n">
        <v>791</v>
      </c>
      <c r="C19" s="5" t="n">
        <v>1081</v>
      </c>
      <c r="D19" s="5" t="n">
        <v>1610</v>
      </c>
      <c r="E19" s="5" t="n">
        <v>2181</v>
      </c>
    </row>
    <row r="20" spans="1:5">
      <c r="A20" s="4" t="s">
        <v>350</v>
      </c>
    </row>
    <row r="21" spans="1:5">
      <c r="A21" s="3" t="s">
        <v>327</v>
      </c>
    </row>
    <row r="22" spans="1:5">
      <c r="A22" s="4" t="s">
        <v>98</v>
      </c>
      <c r="B22" s="5" t="n">
        <v>3351</v>
      </c>
      <c r="C22" s="5" t="n">
        <v>3423</v>
      </c>
      <c r="D22" s="5" t="n">
        <v>6300</v>
      </c>
      <c r="E22" s="5" t="n">
        <v>6383</v>
      </c>
    </row>
    <row r="23" spans="1:5">
      <c r="A23" s="4" t="s">
        <v>351</v>
      </c>
    </row>
    <row r="24" spans="1:5">
      <c r="A24" s="3" t="s">
        <v>327</v>
      </c>
    </row>
    <row r="25" spans="1:5">
      <c r="A25" s="4" t="s">
        <v>98</v>
      </c>
      <c r="B25" s="7" t="n">
        <v>821</v>
      </c>
      <c r="C25" s="7" t="n">
        <v>-635</v>
      </c>
      <c r="D25" s="7" t="n">
        <v>1369</v>
      </c>
      <c r="E25" s="7" t="n">
        <v>-8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352</v>
      </c>
      <c r="B1" s="2" t="s">
        <v>1</v>
      </c>
    </row>
    <row r="2" spans="1:3">
      <c r="B2" s="2" t="s">
        <v>2</v>
      </c>
      <c r="C2" s="2" t="s">
        <v>353</v>
      </c>
    </row>
    <row r="3" spans="1:3">
      <c r="A3" s="3" t="s">
        <v>327</v>
      </c>
    </row>
    <row r="4" spans="1:3">
      <c r="A4" s="4" t="s">
        <v>354</v>
      </c>
      <c r="B4" s="7" t="n">
        <v>47200000</v>
      </c>
    </row>
    <row r="5" spans="1:3">
      <c r="A5" s="4" t="s">
        <v>355</v>
      </c>
      <c r="B5" s="4" t="s">
        <v>356</v>
      </c>
    </row>
    <row r="6" spans="1:3">
      <c r="A6" s="4" t="s">
        <v>357</v>
      </c>
    </row>
    <row r="7" spans="1:3">
      <c r="A7" s="3" t="s">
        <v>327</v>
      </c>
    </row>
    <row r="8" spans="1:3">
      <c r="A8" s="4" t="s">
        <v>358</v>
      </c>
      <c r="C8" s="7" t="n">
        <v>20000000</v>
      </c>
    </row>
    <row r="9" spans="1:3">
      <c r="A9" s="4" t="s">
        <v>359</v>
      </c>
      <c r="B9" s="5" t="n">
        <v>99735</v>
      </c>
    </row>
    <row r="10" spans="1:3">
      <c r="A10" s="4" t="s">
        <v>360</v>
      </c>
      <c r="B10" s="9" t="n">
        <v>8.18</v>
      </c>
    </row>
    <row r="11" spans="1:3">
      <c r="A11" s="4" t="s">
        <v>361</v>
      </c>
      <c r="B11" s="7" t="n">
        <v>174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32100</v>
      </c>
      <c r="C4" s="7" t="n">
        <v>38797</v>
      </c>
      <c r="D4" s="7" t="n">
        <v>71806</v>
      </c>
      <c r="E4" s="7" t="n">
        <v>75171</v>
      </c>
    </row>
    <row r="5" spans="1:5">
      <c r="A5" s="4" t="s">
        <v>66</v>
      </c>
      <c r="B5" s="5" t="n">
        <v>21589</v>
      </c>
      <c r="C5" s="5" t="n">
        <v>18333</v>
      </c>
      <c r="D5" s="5" t="n">
        <v>42169</v>
      </c>
      <c r="E5" s="5" t="n">
        <v>35763</v>
      </c>
    </row>
    <row r="6" spans="1:5">
      <c r="A6" s="4" t="s">
        <v>67</v>
      </c>
      <c r="B6" s="5" t="n">
        <v>53689</v>
      </c>
      <c r="C6" s="5" t="n">
        <v>57130</v>
      </c>
      <c r="D6" s="5" t="n">
        <v>113975</v>
      </c>
      <c r="E6" s="5" t="n">
        <v>110934</v>
      </c>
    </row>
    <row r="7" spans="1:5">
      <c r="A7" s="3" t="s">
        <v>68</v>
      </c>
    </row>
    <row r="8" spans="1:5">
      <c r="A8" s="4" t="s">
        <v>65</v>
      </c>
      <c r="B8" s="5" t="n">
        <v>8070</v>
      </c>
      <c r="C8" s="5" t="n">
        <v>9804</v>
      </c>
      <c r="D8" s="5" t="n">
        <v>17854</v>
      </c>
      <c r="E8" s="5" t="n">
        <v>18502</v>
      </c>
    </row>
    <row r="9" spans="1:5">
      <c r="A9" s="4" t="s">
        <v>66</v>
      </c>
      <c r="B9" s="5" t="n">
        <v>4623</v>
      </c>
      <c r="C9" s="5" t="n">
        <v>4405</v>
      </c>
      <c r="D9" s="5" t="n">
        <v>8983</v>
      </c>
      <c r="E9" s="5" t="n">
        <v>8934</v>
      </c>
    </row>
    <row r="10" spans="1:5">
      <c r="A10" s="4" t="s">
        <v>69</v>
      </c>
      <c r="B10" s="5" t="n">
        <v>12693</v>
      </c>
      <c r="C10" s="5" t="n">
        <v>14209</v>
      </c>
      <c r="D10" s="5" t="n">
        <v>26837</v>
      </c>
      <c r="E10" s="5" t="n">
        <v>27436</v>
      </c>
    </row>
    <row r="11" spans="1:5">
      <c r="A11" s="4" t="s">
        <v>70</v>
      </c>
      <c r="B11" s="5" t="n">
        <v>40996</v>
      </c>
      <c r="C11" s="5" t="n">
        <v>42921</v>
      </c>
      <c r="D11" s="5" t="n">
        <v>87138</v>
      </c>
      <c r="E11" s="5" t="n">
        <v>83498</v>
      </c>
    </row>
    <row r="12" spans="1:5">
      <c r="A12" s="3" t="s">
        <v>71</v>
      </c>
    </row>
    <row r="13" spans="1:5">
      <c r="A13" s="4" t="s">
        <v>72</v>
      </c>
      <c r="B13" s="5" t="n">
        <v>25561</v>
      </c>
      <c r="C13" s="5" t="n">
        <v>26773</v>
      </c>
      <c r="D13" s="5" t="n">
        <v>51824</v>
      </c>
      <c r="E13" s="5" t="n">
        <v>53541</v>
      </c>
    </row>
    <row r="14" spans="1:5">
      <c r="A14" s="4" t="s">
        <v>73</v>
      </c>
      <c r="B14" s="5" t="n">
        <v>16490</v>
      </c>
      <c r="C14" s="5" t="n">
        <v>14486</v>
      </c>
      <c r="D14" s="5" t="n">
        <v>33532</v>
      </c>
      <c r="E14" s="5" t="n">
        <v>29263</v>
      </c>
    </row>
    <row r="15" spans="1:5">
      <c r="A15" s="4" t="s">
        <v>74</v>
      </c>
      <c r="B15" s="5" t="n">
        <v>6989</v>
      </c>
      <c r="C15" s="5" t="n">
        <v>7230</v>
      </c>
      <c r="D15" s="5" t="n">
        <v>14150</v>
      </c>
      <c r="E15" s="5" t="n">
        <v>13891</v>
      </c>
    </row>
    <row r="16" spans="1:5">
      <c r="A16" s="4" t="s">
        <v>75</v>
      </c>
      <c r="B16" s="5" t="n">
        <v>0</v>
      </c>
      <c r="C16" s="5" t="n">
        <v>202</v>
      </c>
      <c r="D16" s="5" t="n">
        <v>0</v>
      </c>
      <c r="E16" s="5" t="n">
        <v>1993</v>
      </c>
    </row>
    <row r="17" spans="1:5">
      <c r="A17" s="4" t="s">
        <v>76</v>
      </c>
      <c r="B17" s="5" t="n">
        <v>49040</v>
      </c>
      <c r="C17" s="5" t="n">
        <v>48691</v>
      </c>
      <c r="D17" s="5" t="n">
        <v>99506</v>
      </c>
      <c r="E17" s="5" t="n">
        <v>98688</v>
      </c>
    </row>
    <row r="18" spans="1:5">
      <c r="A18" s="4" t="s">
        <v>77</v>
      </c>
      <c r="B18" s="5" t="n">
        <v>-8044</v>
      </c>
      <c r="C18" s="5" t="n">
        <v>-5770</v>
      </c>
      <c r="D18" s="5" t="n">
        <v>-12368</v>
      </c>
      <c r="E18" s="5" t="n">
        <v>-15190</v>
      </c>
    </row>
    <row r="19" spans="1:5">
      <c r="A19" s="3" t="s">
        <v>78</v>
      </c>
    </row>
    <row r="20" spans="1:5">
      <c r="A20" s="4" t="s">
        <v>79</v>
      </c>
      <c r="B20" s="5" t="n">
        <v>-64</v>
      </c>
      <c r="C20" s="5" t="n">
        <v>-126</v>
      </c>
      <c r="D20" s="5" t="n">
        <v>-108</v>
      </c>
      <c r="E20" s="5" t="n">
        <v>-252</v>
      </c>
    </row>
    <row r="21" spans="1:5">
      <c r="A21" s="4" t="s">
        <v>80</v>
      </c>
      <c r="B21" s="5" t="n">
        <v>-26</v>
      </c>
      <c r="C21" s="5" t="n">
        <v>1020</v>
      </c>
      <c r="D21" s="5" t="n">
        <v>816</v>
      </c>
      <c r="E21" s="5" t="n">
        <v>1235</v>
      </c>
    </row>
    <row r="22" spans="1:5">
      <c r="A22" s="4" t="s">
        <v>81</v>
      </c>
      <c r="B22" s="5" t="n">
        <v>-90</v>
      </c>
      <c r="C22" s="5" t="n">
        <v>894</v>
      </c>
      <c r="D22" s="5" t="n">
        <v>708</v>
      </c>
      <c r="E22" s="5" t="n">
        <v>983</v>
      </c>
    </row>
    <row r="23" spans="1:5">
      <c r="A23" s="4" t="s">
        <v>82</v>
      </c>
      <c r="B23" s="5" t="n">
        <v>-8134</v>
      </c>
      <c r="C23" s="5" t="n">
        <v>-4876</v>
      </c>
      <c r="D23" s="5" t="n">
        <v>-11660</v>
      </c>
      <c r="E23" s="5" t="n">
        <v>-14207</v>
      </c>
    </row>
    <row r="24" spans="1:5">
      <c r="A24" s="4" t="s">
        <v>83</v>
      </c>
      <c r="B24" s="5" t="n">
        <v>135</v>
      </c>
      <c r="C24" s="5" t="n">
        <v>59</v>
      </c>
      <c r="D24" s="5" t="n">
        <v>509</v>
      </c>
      <c r="E24" s="5" t="n">
        <v>263</v>
      </c>
    </row>
    <row r="25" spans="1:5">
      <c r="A25" s="4" t="s">
        <v>84</v>
      </c>
      <c r="B25" s="7" t="n">
        <v>-8269</v>
      </c>
      <c r="C25" s="7" t="n">
        <v>-4935</v>
      </c>
      <c r="D25" s="7" t="n">
        <v>-12169</v>
      </c>
      <c r="E25" s="7" t="n">
        <v>-14470</v>
      </c>
    </row>
    <row r="26" spans="1:5">
      <c r="A26" s="3" t="s">
        <v>85</v>
      </c>
    </row>
    <row r="27" spans="1:5">
      <c r="A27" s="4" t="s">
        <v>86</v>
      </c>
      <c r="B27" s="9" t="n">
        <v>-0.12</v>
      </c>
      <c r="C27" s="9" t="n">
        <v>-0.08</v>
      </c>
      <c r="D27" s="9" t="n">
        <v>-0.18</v>
      </c>
      <c r="E27" s="9" t="n">
        <v>-0.22</v>
      </c>
    </row>
    <row r="28" spans="1:5">
      <c r="A28" s="3" t="s">
        <v>87</v>
      </c>
    </row>
    <row r="29" spans="1:5">
      <c r="A29" s="4" t="s">
        <v>88</v>
      </c>
      <c r="B29" s="5" t="n">
        <v>69770</v>
      </c>
      <c r="C29" s="5" t="n">
        <v>64861</v>
      </c>
      <c r="D29" s="5" t="n">
        <v>69173</v>
      </c>
      <c r="E29" s="5" t="n">
        <v>645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6"/>
  </cols>
  <sheetData>
    <row r="1" spans="1:5">
      <c r="A1" s="1" t="s">
        <v>362</v>
      </c>
      <c r="B1" s="2" t="s">
        <v>62</v>
      </c>
      <c r="D1" s="2" t="s">
        <v>1</v>
      </c>
    </row>
    <row r="2" spans="1:5">
      <c r="B2" s="2" t="s">
        <v>2</v>
      </c>
      <c r="C2" s="2" t="s">
        <v>63</v>
      </c>
      <c r="D2" s="2" t="s">
        <v>2</v>
      </c>
      <c r="E2" s="2" t="s">
        <v>63</v>
      </c>
    </row>
    <row r="3" spans="1:5">
      <c r="A3" s="4" t="s">
        <v>363</v>
      </c>
    </row>
    <row r="4" spans="1:5">
      <c r="A4" s="3" t="s">
        <v>327</v>
      </c>
    </row>
    <row r="5" spans="1:5">
      <c r="A5" s="4" t="s">
        <v>364</v>
      </c>
      <c r="B5" s="4" t="s">
        <v>365</v>
      </c>
      <c r="C5" s="4" t="s">
        <v>365</v>
      </c>
      <c r="D5" s="4" t="s">
        <v>365</v>
      </c>
      <c r="E5" s="4" t="s">
        <v>365</v>
      </c>
    </row>
    <row r="6" spans="1:5">
      <c r="A6" s="4" t="s">
        <v>366</v>
      </c>
      <c r="B6" s="4" t="s">
        <v>367</v>
      </c>
      <c r="C6" s="4" t="s">
        <v>368</v>
      </c>
      <c r="D6" s="4" t="s">
        <v>367</v>
      </c>
      <c r="E6" s="4" t="s">
        <v>368</v>
      </c>
    </row>
    <row r="7" spans="1:5">
      <c r="A7" s="4" t="s">
        <v>369</v>
      </c>
      <c r="B7" s="4" t="s">
        <v>370</v>
      </c>
      <c r="C7" s="4" t="s">
        <v>371</v>
      </c>
      <c r="D7" s="4" t="s">
        <v>370</v>
      </c>
      <c r="E7" s="4" t="s">
        <v>371</v>
      </c>
    </row>
    <row r="8" spans="1:5">
      <c r="A8" s="4" t="s">
        <v>372</v>
      </c>
      <c r="B8" s="4" t="s">
        <v>373</v>
      </c>
      <c r="C8" s="4" t="s">
        <v>373</v>
      </c>
      <c r="D8" s="4" t="s">
        <v>373</v>
      </c>
      <c r="E8" s="4" t="s">
        <v>373</v>
      </c>
    </row>
    <row r="9" spans="1:5">
      <c r="A9" s="4" t="s">
        <v>349</v>
      </c>
    </row>
    <row r="10" spans="1:5">
      <c r="A10" s="3" t="s">
        <v>327</v>
      </c>
    </row>
    <row r="11" spans="1:5">
      <c r="A11" s="4" t="s">
        <v>364</v>
      </c>
      <c r="B11" s="4" t="s">
        <v>374</v>
      </c>
      <c r="D11" s="4" t="s">
        <v>374</v>
      </c>
      <c r="E11" s="4" t="s">
        <v>375</v>
      </c>
    </row>
    <row r="12" spans="1:5">
      <c r="A12" s="4" t="s">
        <v>366</v>
      </c>
      <c r="B12" s="4" t="s">
        <v>376</v>
      </c>
      <c r="D12" s="4" t="s">
        <v>376</v>
      </c>
      <c r="E12" s="4" t="s">
        <v>377</v>
      </c>
    </row>
    <row r="13" spans="1:5">
      <c r="A13" s="4" t="s">
        <v>369</v>
      </c>
      <c r="B13" s="4" t="s">
        <v>378</v>
      </c>
      <c r="D13" s="4" t="s">
        <v>378</v>
      </c>
      <c r="E13" s="4" t="s">
        <v>379</v>
      </c>
    </row>
    <row r="14" spans="1:5">
      <c r="A14" s="4" t="s">
        <v>372</v>
      </c>
      <c r="B14" s="4" t="s">
        <v>373</v>
      </c>
      <c r="D14" s="4" t="s">
        <v>373</v>
      </c>
      <c r="E14" s="4" t="s">
        <v>37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80</v>
      </c>
      <c r="B1" s="2" t="s">
        <v>1</v>
      </c>
    </row>
    <row r="2" spans="1:2">
      <c r="B2" s="2" t="s">
        <v>381</v>
      </c>
    </row>
    <row r="3" spans="1:2">
      <c r="A3" s="3" t="s">
        <v>382</v>
      </c>
    </row>
    <row r="4" spans="1:2">
      <c r="A4" s="4" t="s">
        <v>383</v>
      </c>
      <c r="B4" s="5" t="n">
        <v>7868000</v>
      </c>
    </row>
    <row r="5" spans="1:2">
      <c r="A5" s="4" t="s">
        <v>384</v>
      </c>
      <c r="B5" s="5" t="n">
        <v>135000</v>
      </c>
    </row>
    <row r="6" spans="1:2">
      <c r="A6" s="4" t="s">
        <v>385</v>
      </c>
      <c r="B6" s="5" t="n">
        <v>-1130000</v>
      </c>
    </row>
    <row r="7" spans="1:2">
      <c r="A7" s="4" t="s">
        <v>386</v>
      </c>
      <c r="B7" s="5" t="n">
        <v>-350000</v>
      </c>
    </row>
    <row r="8" spans="1:2">
      <c r="A8" s="4" t="s">
        <v>387</v>
      </c>
      <c r="B8" s="5" t="n">
        <v>6523000</v>
      </c>
    </row>
    <row r="9" spans="1:2">
      <c r="A9" s="4" t="s">
        <v>388</v>
      </c>
      <c r="B9" s="5" t="n">
        <v>5097000</v>
      </c>
    </row>
    <row r="10" spans="1:2">
      <c r="A10" s="3" t="s">
        <v>389</v>
      </c>
    </row>
    <row r="11" spans="1:2">
      <c r="A11" s="4" t="s">
        <v>390</v>
      </c>
      <c r="B11" s="9" t="n">
        <v>4.82</v>
      </c>
    </row>
    <row r="12" spans="1:2">
      <c r="A12" s="4" t="s">
        <v>391</v>
      </c>
      <c r="B12" s="11" t="n">
        <v>8.42</v>
      </c>
    </row>
    <row r="13" spans="1:2">
      <c r="A13" s="4" t="s">
        <v>392</v>
      </c>
      <c r="B13" s="11" t="n">
        <v>3.37</v>
      </c>
    </row>
    <row r="14" spans="1:2">
      <c r="A14" s="4" t="s">
        <v>393</v>
      </c>
      <c r="B14" s="11" t="n">
        <v>6.38</v>
      </c>
    </row>
    <row r="15" spans="1:2">
      <c r="A15" s="4" t="s">
        <v>394</v>
      </c>
      <c r="B15" s="11" t="n">
        <v>5.07</v>
      </c>
    </row>
    <row r="16" spans="1:2">
      <c r="A16" s="4" t="s">
        <v>395</v>
      </c>
      <c r="B16" s="9" t="n">
        <v>4.93</v>
      </c>
    </row>
    <row r="17" spans="1:2">
      <c r="A17" s="4" t="s">
        <v>396</v>
      </c>
      <c r="B17" s="4" t="s">
        <v>397</v>
      </c>
    </row>
    <row r="18" spans="1:2">
      <c r="A18" s="4" t="s">
        <v>398</v>
      </c>
      <c r="B18" s="4" t="s">
        <v>399</v>
      </c>
    </row>
    <row r="19" spans="1:2">
      <c r="A19" s="4" t="s">
        <v>400</v>
      </c>
      <c r="B19" s="7" t="n">
        <v>23134</v>
      </c>
    </row>
    <row r="20" spans="1:2">
      <c r="A20" s="4" t="s">
        <v>401</v>
      </c>
      <c r="B20" s="7" t="n">
        <v>18819</v>
      </c>
    </row>
    <row r="21" spans="1:2">
      <c r="A21" s="4" t="s">
        <v>402</v>
      </c>
      <c r="B21" s="5" t="n">
        <v>81188</v>
      </c>
    </row>
    <row r="22" spans="1:2">
      <c r="A22" s="4" t="s">
        <v>403</v>
      </c>
      <c r="B22" s="9" t="n">
        <v>8.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04</v>
      </c>
      <c r="B1" s="2" t="s">
        <v>307</v>
      </c>
      <c r="E1" s="2" t="s">
        <v>1</v>
      </c>
      <c r="G1" s="2" t="s">
        <v>211</v>
      </c>
    </row>
    <row r="2" spans="1:8">
      <c r="B2" s="2" t="s">
        <v>405</v>
      </c>
      <c r="C2" s="2" t="s">
        <v>406</v>
      </c>
      <c r="D2" s="2" t="s">
        <v>407</v>
      </c>
      <c r="E2" s="2" t="s">
        <v>2</v>
      </c>
      <c r="F2" s="2" t="s">
        <v>63</v>
      </c>
      <c r="G2" s="2" t="s">
        <v>408</v>
      </c>
      <c r="H2" s="2" t="s">
        <v>409</v>
      </c>
    </row>
    <row r="3" spans="1:8">
      <c r="A3" s="3" t="s">
        <v>327</v>
      </c>
    </row>
    <row r="4" spans="1:8">
      <c r="A4" s="4" t="s">
        <v>410</v>
      </c>
      <c r="E4" s="7" t="n">
        <v>426</v>
      </c>
      <c r="F4" s="7" t="n">
        <v>1603</v>
      </c>
    </row>
    <row r="5" spans="1:8">
      <c r="A5" s="4" t="s">
        <v>411</v>
      </c>
      <c r="E5" s="9" t="n">
        <v>3.15</v>
      </c>
      <c r="F5" s="9" t="n">
        <v>2.38</v>
      </c>
    </row>
    <row r="6" spans="1:8">
      <c r="A6" s="4" t="s">
        <v>412</v>
      </c>
      <c r="E6" s="7" t="n">
        <v>6429</v>
      </c>
      <c r="F6" s="7" t="n">
        <v>832</v>
      </c>
    </row>
    <row r="7" spans="1:8">
      <c r="A7" s="4" t="s">
        <v>413</v>
      </c>
    </row>
    <row r="8" spans="1:8">
      <c r="A8" s="3" t="s">
        <v>327</v>
      </c>
    </row>
    <row r="9" spans="1:8">
      <c r="A9" s="4" t="s">
        <v>414</v>
      </c>
      <c r="G9" s="5" t="n">
        <v>40000</v>
      </c>
      <c r="H9" s="5" t="n">
        <v>540000</v>
      </c>
    </row>
    <row r="10" spans="1:8">
      <c r="A10" s="4" t="s">
        <v>415</v>
      </c>
      <c r="E10" s="4" t="s">
        <v>416</v>
      </c>
    </row>
    <row r="11" spans="1:8">
      <c r="A11" s="4" t="s">
        <v>417</v>
      </c>
      <c r="E11" s="4" t="s">
        <v>418</v>
      </c>
    </row>
    <row r="12" spans="1:8">
      <c r="A12" s="4" t="s">
        <v>419</v>
      </c>
      <c r="E12" s="5" t="n">
        <v>0</v>
      </c>
    </row>
    <row r="13" spans="1:8">
      <c r="A13" s="4" t="s">
        <v>420</v>
      </c>
    </row>
    <row r="14" spans="1:8">
      <c r="A14" s="3" t="s">
        <v>327</v>
      </c>
    </row>
    <row r="15" spans="1:8">
      <c r="A15" s="4" t="s">
        <v>414</v>
      </c>
      <c r="D15" s="5" t="n">
        <v>547000</v>
      </c>
    </row>
    <row r="16" spans="1:8">
      <c r="A16" s="4" t="s">
        <v>419</v>
      </c>
      <c r="D16" s="5" t="n">
        <v>400000</v>
      </c>
    </row>
    <row r="17" spans="1:8">
      <c r="A17" s="4" t="s">
        <v>421</v>
      </c>
      <c r="D17" s="4" t="s">
        <v>422</v>
      </c>
    </row>
    <row r="18" spans="1:8">
      <c r="A18" s="4" t="s">
        <v>423</v>
      </c>
    </row>
    <row r="19" spans="1:8">
      <c r="A19" s="3" t="s">
        <v>327</v>
      </c>
    </row>
    <row r="20" spans="1:8">
      <c r="A20" s="4" t="s">
        <v>414</v>
      </c>
      <c r="C20" s="5" t="n">
        <v>60641</v>
      </c>
    </row>
    <row r="21" spans="1:8">
      <c r="A21" s="4" t="s">
        <v>419</v>
      </c>
      <c r="E21" s="5" t="n">
        <v>12128</v>
      </c>
    </row>
    <row r="22" spans="1:8">
      <c r="A22" s="4" t="s">
        <v>424</v>
      </c>
      <c r="E22" s="5" t="n">
        <v>12128</v>
      </c>
    </row>
    <row r="23" spans="1:8">
      <c r="A23" s="4" t="s">
        <v>425</v>
      </c>
    </row>
    <row r="24" spans="1:8">
      <c r="A24" s="3" t="s">
        <v>327</v>
      </c>
    </row>
    <row r="25" spans="1:8">
      <c r="A25" s="4" t="s">
        <v>414</v>
      </c>
      <c r="B25" s="5" t="n">
        <v>395383</v>
      </c>
    </row>
    <row r="26" spans="1:8">
      <c r="A26" s="4" t="s">
        <v>419</v>
      </c>
      <c r="E26" s="5" t="n">
        <v>0</v>
      </c>
    </row>
    <row r="27" spans="1:8">
      <c r="A27" s="4" t="s">
        <v>426</v>
      </c>
      <c r="B27" s="4" t="s">
        <v>427</v>
      </c>
    </row>
    <row r="28" spans="1:8">
      <c r="A28" s="4" t="s">
        <v>428</v>
      </c>
    </row>
    <row r="29" spans="1:8">
      <c r="A29" s="3" t="s">
        <v>327</v>
      </c>
    </row>
    <row r="30" spans="1:8">
      <c r="A30" s="4" t="s">
        <v>426</v>
      </c>
      <c r="B30" s="4" t="s">
        <v>373</v>
      </c>
    </row>
    <row r="31" spans="1:8">
      <c r="A31" s="4" t="s">
        <v>429</v>
      </c>
    </row>
    <row r="32" spans="1:8">
      <c r="A32" s="3" t="s">
        <v>327</v>
      </c>
    </row>
    <row r="33" spans="1:8">
      <c r="A33" s="4" t="s">
        <v>426</v>
      </c>
      <c r="B33" s="4" t="s">
        <v>430</v>
      </c>
    </row>
  </sheetData>
  <mergeCells count="4">
    <mergeCell ref="A1:A2"/>
    <mergeCell ref="B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31</v>
      </c>
      <c r="B1" s="2" t="s">
        <v>1</v>
      </c>
    </row>
    <row r="2" spans="1:3">
      <c r="B2" s="2" t="s">
        <v>2</v>
      </c>
      <c r="C2" s="2" t="s">
        <v>63</v>
      </c>
    </row>
    <row r="3" spans="1:3">
      <c r="A3" s="3" t="s">
        <v>432</v>
      </c>
    </row>
    <row r="4" spans="1:3">
      <c r="A4" s="4" t="s">
        <v>433</v>
      </c>
      <c r="B4" s="7" t="n">
        <v>58533</v>
      </c>
    </row>
    <row r="5" spans="1:3">
      <c r="A5" s="4" t="s">
        <v>434</v>
      </c>
      <c r="B5" s="9" t="n">
        <v>8.44</v>
      </c>
    </row>
    <row r="6" spans="1:3">
      <c r="A6" s="4" t="s">
        <v>435</v>
      </c>
    </row>
    <row r="7" spans="1:3">
      <c r="A7" s="3" t="s">
        <v>436</v>
      </c>
    </row>
    <row r="8" spans="1:3">
      <c r="A8" s="4" t="s">
        <v>437</v>
      </c>
      <c r="B8" s="5" t="n">
        <v>5959</v>
      </c>
    </row>
    <row r="9" spans="1:3">
      <c r="A9" s="4" t="s">
        <v>414</v>
      </c>
      <c r="B9" s="5" t="n">
        <v>2732</v>
      </c>
    </row>
    <row r="10" spans="1:3">
      <c r="A10" s="4" t="s">
        <v>438</v>
      </c>
      <c r="B10" s="5" t="n">
        <v>-1133</v>
      </c>
    </row>
    <row r="11" spans="1:3">
      <c r="A11" s="4" t="s">
        <v>439</v>
      </c>
      <c r="B11" s="5" t="n">
        <v>-623</v>
      </c>
    </row>
    <row r="12" spans="1:3">
      <c r="A12" s="4" t="s">
        <v>440</v>
      </c>
      <c r="B12" s="5" t="n">
        <v>6935</v>
      </c>
    </row>
    <row r="13" spans="1:3">
      <c r="A13" s="3" t="s">
        <v>432</v>
      </c>
    </row>
    <row r="14" spans="1:3">
      <c r="A14" s="4" t="s">
        <v>441</v>
      </c>
      <c r="B14" s="9" t="n">
        <v>6.92</v>
      </c>
    </row>
    <row r="15" spans="1:3">
      <c r="A15" s="4" t="s">
        <v>442</v>
      </c>
      <c r="B15" s="11" t="n">
        <v>8.73</v>
      </c>
    </row>
    <row r="16" spans="1:3">
      <c r="A16" s="4" t="s">
        <v>443</v>
      </c>
      <c r="B16" s="11" t="n">
        <v>6.13</v>
      </c>
    </row>
    <row r="17" spans="1:3">
      <c r="A17" s="4" t="s">
        <v>444</v>
      </c>
      <c r="B17" s="11" t="n">
        <v>5.64</v>
      </c>
    </row>
    <row r="18" spans="1:3">
      <c r="A18" s="4" t="s">
        <v>445</v>
      </c>
      <c r="B18" s="9" t="n">
        <v>5.81</v>
      </c>
    </row>
    <row r="19" spans="1:3">
      <c r="A19" s="4" t="s">
        <v>446</v>
      </c>
      <c r="B19" s="4" t="s">
        <v>447</v>
      </c>
    </row>
    <row r="20" spans="1:3">
      <c r="A20" s="4" t="s">
        <v>419</v>
      </c>
      <c r="B20" s="7" t="n">
        <v>10200</v>
      </c>
      <c r="C20" s="7" t="n">
        <v>18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2</v>
      </c>
      <c r="D1" s="2" t="s">
        <v>1</v>
      </c>
    </row>
    <row r="2" spans="1:5">
      <c r="B2" s="2" t="s">
        <v>2</v>
      </c>
      <c r="C2" s="2" t="s">
        <v>63</v>
      </c>
      <c r="D2" s="2" t="s">
        <v>2</v>
      </c>
      <c r="E2" s="2" t="s">
        <v>63</v>
      </c>
    </row>
    <row r="3" spans="1:5">
      <c r="A3" s="3" t="s">
        <v>449</v>
      </c>
    </row>
    <row r="4" spans="1:5">
      <c r="A4" s="4" t="s">
        <v>450</v>
      </c>
      <c r="B4" s="5" t="n">
        <v>12342</v>
      </c>
      <c r="C4" s="5" t="n">
        <v>13595</v>
      </c>
      <c r="D4" s="5" t="n">
        <v>12763</v>
      </c>
      <c r="E4" s="5" t="n">
        <v>11764</v>
      </c>
    </row>
    <row r="5" spans="1:5">
      <c r="A5" s="4" t="s">
        <v>451</v>
      </c>
    </row>
    <row r="6" spans="1:5">
      <c r="A6" s="3" t="s">
        <v>449</v>
      </c>
    </row>
    <row r="7" spans="1:5">
      <c r="A7" s="4" t="s">
        <v>450</v>
      </c>
      <c r="B7" s="5" t="n">
        <v>12340</v>
      </c>
      <c r="C7" s="5" t="n">
        <v>13567</v>
      </c>
      <c r="D7" s="5" t="n">
        <v>12761</v>
      </c>
      <c r="E7" s="5" t="n">
        <v>11736</v>
      </c>
    </row>
    <row r="8" spans="1:5">
      <c r="A8" s="4" t="s">
        <v>452</v>
      </c>
    </row>
    <row r="9" spans="1:5">
      <c r="A9" s="3" t="s">
        <v>449</v>
      </c>
    </row>
    <row r="10" spans="1:5">
      <c r="A10" s="4" t="s">
        <v>450</v>
      </c>
      <c r="B10" s="5" t="n">
        <v>2</v>
      </c>
      <c r="C10" s="5" t="n">
        <v>28</v>
      </c>
      <c r="D10" s="5" t="n">
        <v>2</v>
      </c>
      <c r="E10" s="5" t="n">
        <v>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453</v>
      </c>
      <c r="B1" s="2" t="s">
        <v>62</v>
      </c>
      <c r="D1" s="2" t="s">
        <v>1</v>
      </c>
    </row>
    <row r="2" spans="1:6">
      <c r="B2" s="2" t="s">
        <v>2</v>
      </c>
      <c r="C2" s="2" t="s">
        <v>63</v>
      </c>
      <c r="D2" s="2" t="s">
        <v>2</v>
      </c>
      <c r="E2" s="2" t="s">
        <v>63</v>
      </c>
      <c r="F2" s="2" t="s">
        <v>25</v>
      </c>
    </row>
    <row r="3" spans="1:6">
      <c r="A3" s="3" t="s">
        <v>146</v>
      </c>
    </row>
    <row r="4" spans="1:6">
      <c r="A4" s="4" t="s">
        <v>454</v>
      </c>
      <c r="B4" s="7" t="n">
        <v>135</v>
      </c>
      <c r="C4" s="7" t="n">
        <v>59</v>
      </c>
      <c r="D4" s="7" t="n">
        <v>509</v>
      </c>
      <c r="E4" s="7" t="n">
        <v>263</v>
      </c>
    </row>
    <row r="5" spans="1:6">
      <c r="A5" s="4" t="s">
        <v>455</v>
      </c>
      <c r="B5" s="7" t="n">
        <v>3300</v>
      </c>
      <c r="D5" s="7" t="n">
        <v>3300</v>
      </c>
      <c r="F5" s="7" t="n">
        <v>3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62</v>
      </c>
      <c r="D1" s="2" t="s">
        <v>1</v>
      </c>
    </row>
    <row r="2" spans="1:5">
      <c r="B2" s="2" t="s">
        <v>2</v>
      </c>
      <c r="C2" s="2" t="s">
        <v>63</v>
      </c>
      <c r="D2" s="2" t="s">
        <v>2</v>
      </c>
      <c r="E2" s="2" t="s">
        <v>63</v>
      </c>
    </row>
    <row r="3" spans="1:5">
      <c r="A3" s="3" t="s">
        <v>457</v>
      </c>
    </row>
    <row r="4" spans="1:5">
      <c r="A4" s="4" t="s">
        <v>67</v>
      </c>
      <c r="B4" s="7" t="n">
        <v>53689</v>
      </c>
      <c r="C4" s="7" t="n">
        <v>57130</v>
      </c>
      <c r="D4" s="7" t="n">
        <v>113975</v>
      </c>
      <c r="E4" s="7" t="n">
        <v>110934</v>
      </c>
    </row>
    <row r="5" spans="1:5">
      <c r="A5" s="4" t="s">
        <v>458</v>
      </c>
    </row>
    <row r="6" spans="1:5">
      <c r="A6" s="3" t="s">
        <v>457</v>
      </c>
    </row>
    <row r="7" spans="1:5">
      <c r="A7" s="4" t="s">
        <v>67</v>
      </c>
      <c r="B7" s="5" t="n">
        <v>28636</v>
      </c>
      <c r="C7" s="5" t="n">
        <v>31345</v>
      </c>
      <c r="D7" s="5" t="n">
        <v>59292</v>
      </c>
      <c r="E7" s="5" t="n">
        <v>60945</v>
      </c>
    </row>
    <row r="8" spans="1:5">
      <c r="A8" s="4" t="s">
        <v>459</v>
      </c>
    </row>
    <row r="9" spans="1:5">
      <c r="A9" s="3" t="s">
        <v>457</v>
      </c>
    </row>
    <row r="10" spans="1:5">
      <c r="A10" s="4" t="s">
        <v>67</v>
      </c>
      <c r="B10" s="5" t="n">
        <v>8406</v>
      </c>
      <c r="C10" s="5" t="n">
        <v>10954</v>
      </c>
      <c r="D10" s="5" t="n">
        <v>21485</v>
      </c>
      <c r="E10" s="5" t="n">
        <v>21838</v>
      </c>
    </row>
    <row r="11" spans="1:5">
      <c r="A11" s="4" t="s">
        <v>460</v>
      </c>
    </row>
    <row r="12" spans="1:5">
      <c r="A12" s="3" t="s">
        <v>457</v>
      </c>
    </row>
    <row r="13" spans="1:5">
      <c r="A13" s="4" t="s">
        <v>67</v>
      </c>
      <c r="B13" s="5" t="n">
        <v>8661</v>
      </c>
      <c r="C13" s="5" t="n">
        <v>7746</v>
      </c>
      <c r="D13" s="5" t="n">
        <v>18902</v>
      </c>
      <c r="E13" s="5" t="n">
        <v>14477</v>
      </c>
    </row>
    <row r="14" spans="1:5">
      <c r="A14" s="4" t="s">
        <v>461</v>
      </c>
    </row>
    <row r="15" spans="1:5">
      <c r="A15" s="3" t="s">
        <v>457</v>
      </c>
    </row>
    <row r="16" spans="1:5">
      <c r="A16" s="4" t="s">
        <v>67</v>
      </c>
      <c r="B16" s="5" t="n">
        <v>6786</v>
      </c>
      <c r="C16" s="5" t="n">
        <v>5860</v>
      </c>
      <c r="D16" s="5" t="n">
        <v>11994</v>
      </c>
      <c r="E16" s="5" t="n">
        <v>10927</v>
      </c>
    </row>
    <row r="17" spans="1:5">
      <c r="A17" s="4" t="s">
        <v>103</v>
      </c>
    </row>
    <row r="18" spans="1:5">
      <c r="A18" s="3" t="s">
        <v>457</v>
      </c>
    </row>
    <row r="19" spans="1:5">
      <c r="A19" s="4" t="s">
        <v>67</v>
      </c>
      <c r="B19" s="7" t="n">
        <v>1200</v>
      </c>
      <c r="C19" s="7" t="n">
        <v>1225</v>
      </c>
      <c r="D19" s="7" t="n">
        <v>2302</v>
      </c>
      <c r="E19" s="7" t="n">
        <v>27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2</v>
      </c>
      <c r="D1" s="2" t="s">
        <v>1</v>
      </c>
    </row>
    <row r="2" spans="1:5">
      <c r="B2" s="2" t="s">
        <v>2</v>
      </c>
      <c r="C2" s="2" t="s">
        <v>63</v>
      </c>
      <c r="D2" s="2" t="s">
        <v>2</v>
      </c>
      <c r="E2" s="2" t="s">
        <v>63</v>
      </c>
    </row>
    <row r="3" spans="1:5">
      <c r="A3" s="3" t="s">
        <v>90</v>
      </c>
    </row>
    <row r="4" spans="1:5">
      <c r="A4" s="4" t="s">
        <v>84</v>
      </c>
      <c r="B4" s="7" t="n">
        <v>-8269</v>
      </c>
      <c r="C4" s="7" t="n">
        <v>-4935</v>
      </c>
      <c r="D4" s="7" t="n">
        <v>-12169</v>
      </c>
      <c r="E4" s="7" t="n">
        <v>-14470</v>
      </c>
    </row>
    <row r="5" spans="1:5">
      <c r="A5" s="3" t="s">
        <v>91</v>
      </c>
    </row>
    <row r="6" spans="1:5">
      <c r="A6" s="4" t="s">
        <v>92</v>
      </c>
      <c r="B6" s="5" t="n">
        <v>0</v>
      </c>
      <c r="C6" s="5" t="n">
        <v>32</v>
      </c>
      <c r="D6" s="5" t="n">
        <v>-1</v>
      </c>
      <c r="E6" s="5" t="n">
        <v>88</v>
      </c>
    </row>
    <row r="7" spans="1:5">
      <c r="A7" s="4" t="s">
        <v>93</v>
      </c>
      <c r="B7" s="7" t="n">
        <v>-8269</v>
      </c>
      <c r="C7" s="7" t="n">
        <v>-4903</v>
      </c>
      <c r="D7" s="7" t="n">
        <v>-12170</v>
      </c>
      <c r="E7" s="7" t="n">
        <v>-143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3</v>
      </c>
    </row>
    <row r="3" spans="1:3">
      <c r="A3" s="3" t="s">
        <v>95</v>
      </c>
    </row>
    <row r="4" spans="1:3">
      <c r="A4" s="4" t="s">
        <v>84</v>
      </c>
      <c r="B4" s="7" t="n">
        <v>-12169</v>
      </c>
      <c r="C4" s="7" t="n">
        <v>-14470</v>
      </c>
    </row>
    <row r="5" spans="1:3">
      <c r="A5" s="3" t="s">
        <v>96</v>
      </c>
    </row>
    <row r="6" spans="1:3">
      <c r="A6" s="4" t="s">
        <v>97</v>
      </c>
      <c r="B6" s="5" t="n">
        <v>4332</v>
      </c>
      <c r="C6" s="5" t="n">
        <v>3717</v>
      </c>
    </row>
    <row r="7" spans="1:3">
      <c r="A7" s="4" t="s">
        <v>98</v>
      </c>
      <c r="B7" s="5" t="n">
        <v>9279</v>
      </c>
      <c r="C7" s="5" t="n">
        <v>8481</v>
      </c>
    </row>
    <row r="8" spans="1:3">
      <c r="A8" s="4" t="s">
        <v>99</v>
      </c>
      <c r="B8" s="5" t="n">
        <v>386</v>
      </c>
      <c r="C8" s="5" t="n">
        <v>1051</v>
      </c>
    </row>
    <row r="9" spans="1:3">
      <c r="A9" s="3" t="s">
        <v>100</v>
      </c>
    </row>
    <row r="10" spans="1:3">
      <c r="A10" s="4" t="s">
        <v>101</v>
      </c>
      <c r="B10" s="5" t="n">
        <v>25071</v>
      </c>
      <c r="C10" s="5" t="n">
        <v>17535</v>
      </c>
    </row>
    <row r="11" spans="1:3">
      <c r="A11" s="4" t="s">
        <v>30</v>
      </c>
      <c r="B11" s="5" t="n">
        <v>-2214</v>
      </c>
      <c r="C11" s="5" t="n">
        <v>2846</v>
      </c>
    </row>
    <row r="12" spans="1:3">
      <c r="A12" s="4" t="s">
        <v>102</v>
      </c>
      <c r="B12" s="5" t="n">
        <v>-3196</v>
      </c>
      <c r="C12" s="5" t="n">
        <v>-479</v>
      </c>
    </row>
    <row r="13" spans="1:3">
      <c r="A13" s="4" t="s">
        <v>38</v>
      </c>
      <c r="B13" s="5" t="n">
        <v>-1810</v>
      </c>
      <c r="C13" s="5" t="n">
        <v>-2668</v>
      </c>
    </row>
    <row r="14" spans="1:3">
      <c r="A14" s="4" t="s">
        <v>39</v>
      </c>
      <c r="B14" s="5" t="n">
        <v>-5544</v>
      </c>
      <c r="C14" s="5" t="n">
        <v>348</v>
      </c>
    </row>
    <row r="15" spans="1:3">
      <c r="A15" s="4" t="s">
        <v>40</v>
      </c>
      <c r="B15" s="5" t="n">
        <v>-397</v>
      </c>
      <c r="C15" s="5" t="n">
        <v>2960</v>
      </c>
    </row>
    <row r="16" spans="1:3">
      <c r="A16" s="4" t="s">
        <v>103</v>
      </c>
      <c r="B16" s="5" t="n">
        <v>33</v>
      </c>
      <c r="C16" s="5" t="n">
        <v>-65</v>
      </c>
    </row>
    <row r="17" spans="1:3">
      <c r="A17" s="4" t="s">
        <v>104</v>
      </c>
      <c r="B17" s="5" t="n">
        <v>13771</v>
      </c>
      <c r="C17" s="5" t="n">
        <v>19256</v>
      </c>
    </row>
    <row r="18" spans="1:3">
      <c r="A18" s="3" t="s">
        <v>105</v>
      </c>
    </row>
    <row r="19" spans="1:3">
      <c r="A19" s="4" t="s">
        <v>106</v>
      </c>
      <c r="B19" s="5" t="n">
        <v>-47074</v>
      </c>
      <c r="C19" s="5" t="n">
        <v>-92682</v>
      </c>
    </row>
    <row r="20" spans="1:3">
      <c r="A20" s="4" t="s">
        <v>107</v>
      </c>
      <c r="B20" s="5" t="n">
        <v>46542</v>
      </c>
      <c r="C20" s="5" t="n">
        <v>7609</v>
      </c>
    </row>
    <row r="21" spans="1:3">
      <c r="A21" s="4" t="s">
        <v>108</v>
      </c>
      <c r="B21" s="5" t="n">
        <v>0</v>
      </c>
      <c r="C21" s="5" t="n">
        <v>-4380</v>
      </c>
    </row>
    <row r="22" spans="1:3">
      <c r="A22" s="4" t="s">
        <v>109</v>
      </c>
      <c r="B22" s="5" t="n">
        <v>-1513</v>
      </c>
      <c r="C22" s="5" t="n">
        <v>-2588</v>
      </c>
    </row>
    <row r="23" spans="1:3">
      <c r="A23" s="4" t="s">
        <v>110</v>
      </c>
      <c r="B23" s="5" t="n">
        <v>-2045</v>
      </c>
      <c r="C23" s="5" t="n">
        <v>-92041</v>
      </c>
    </row>
    <row r="24" spans="1:3">
      <c r="A24" s="3" t="s">
        <v>111</v>
      </c>
    </row>
    <row r="25" spans="1:3">
      <c r="A25" s="4" t="s">
        <v>112</v>
      </c>
      <c r="B25" s="5" t="n">
        <v>7207</v>
      </c>
      <c r="C25" s="5" t="n">
        <v>3350</v>
      </c>
    </row>
    <row r="26" spans="1:3">
      <c r="A26" s="4" t="s">
        <v>113</v>
      </c>
      <c r="B26" s="5" t="n">
        <v>-816</v>
      </c>
      <c r="C26" s="5" t="n">
        <v>0</v>
      </c>
    </row>
    <row r="27" spans="1:3">
      <c r="A27" s="4" t="s">
        <v>114</v>
      </c>
      <c r="B27" s="5" t="n">
        <v>-650</v>
      </c>
      <c r="C27" s="5" t="n">
        <v>0</v>
      </c>
    </row>
    <row r="28" spans="1:3">
      <c r="A28" s="4" t="s">
        <v>103</v>
      </c>
      <c r="B28" s="5" t="n">
        <v>-57</v>
      </c>
      <c r="C28" s="5" t="n">
        <v>-50</v>
      </c>
    </row>
    <row r="29" spans="1:3">
      <c r="A29" s="4" t="s">
        <v>115</v>
      </c>
      <c r="B29" s="5" t="n">
        <v>5684</v>
      </c>
      <c r="C29" s="5" t="n">
        <v>3300</v>
      </c>
    </row>
    <row r="30" spans="1:3">
      <c r="A30" s="4" t="s">
        <v>116</v>
      </c>
      <c r="B30" s="5" t="n">
        <v>17410</v>
      </c>
      <c r="C30" s="5" t="n">
        <v>-69485</v>
      </c>
    </row>
    <row r="31" spans="1:3">
      <c r="A31" s="4" t="s">
        <v>117</v>
      </c>
      <c r="B31" s="5" t="n">
        <v>28975</v>
      </c>
      <c r="C31" s="5" t="n">
        <v>98117</v>
      </c>
    </row>
    <row r="32" spans="1:3">
      <c r="A32" s="4" t="s">
        <v>118</v>
      </c>
      <c r="B32" s="5" t="n">
        <v>46385</v>
      </c>
      <c r="C32" s="5" t="n">
        <v>28632</v>
      </c>
    </row>
    <row r="33" spans="1:3">
      <c r="A33" s="3" t="s">
        <v>119</v>
      </c>
    </row>
    <row r="34" spans="1:3">
      <c r="A34" s="4" t="s">
        <v>120</v>
      </c>
      <c r="B34" s="5" t="n">
        <v>0</v>
      </c>
      <c r="C34" s="5" t="n">
        <v>1313</v>
      </c>
    </row>
    <row r="35" spans="1:3">
      <c r="A35" s="4" t="s">
        <v>121</v>
      </c>
      <c r="B35" s="5" t="n">
        <v>1899</v>
      </c>
      <c r="C35" s="5" t="n">
        <v>1112</v>
      </c>
    </row>
    <row r="36" spans="1:3">
      <c r="A36" s="4" t="s">
        <v>122</v>
      </c>
      <c r="B36" s="7" t="n">
        <v>440</v>
      </c>
      <c r="C36" s="7" t="n">
        <v>4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37:13Z</dcterms:created>
  <dcterms:modified xmlns:dcterms="http://purl.org/dc/terms/" xmlns:xsi="http://www.w3.org/2001/XMLSchema-instance" xsi:type="dcterms:W3CDTF">2017-08-03T16:37:13Z</dcterms:modified>
</cp:coreProperties>
</file>